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DESCRIPTION OF BUSINESS AND " sheetId="7" state="visible" r:id="rId7"/>
    <sheet xmlns:r="http://schemas.openxmlformats.org/officeDocument/2006/relationships" name="2. GOING CONCERN" sheetId="8" state="visible" r:id="rId8"/>
    <sheet xmlns:r="http://schemas.openxmlformats.org/officeDocument/2006/relationships" name="3. SIGNIFICANT ACCOUNTING POLIC" sheetId="9" state="visible" r:id="rId9"/>
    <sheet xmlns:r="http://schemas.openxmlformats.org/officeDocument/2006/relationships" name="4. TRANSACTIONS WITH CANX USA, " sheetId="10" state="visible" r:id="rId10"/>
    <sheet xmlns:r="http://schemas.openxmlformats.org/officeDocument/2006/relationships" name="5. INVENTORY" sheetId="11" state="visible" r:id="rId11"/>
    <sheet xmlns:r="http://schemas.openxmlformats.org/officeDocument/2006/relationships" name="6. PROPERTY AND EQUIPMENT" sheetId="12" state="visible" r:id="rId12"/>
    <sheet xmlns:r="http://schemas.openxmlformats.org/officeDocument/2006/relationships" name="7. CONVERTIBLE NOTES PAYABLE, N" sheetId="13" state="visible" r:id="rId13"/>
    <sheet xmlns:r="http://schemas.openxmlformats.org/officeDocument/2006/relationships" name="8. DERIVATIVE LIABILITY" sheetId="14" state="visible" r:id="rId14"/>
    <sheet xmlns:r="http://schemas.openxmlformats.org/officeDocument/2006/relationships" name="9. RELATED PARTY TRANSACTIONS A" sheetId="15" state="visible" r:id="rId15"/>
    <sheet xmlns:r="http://schemas.openxmlformats.org/officeDocument/2006/relationships" name="10. EQUITY" sheetId="16" state="visible" r:id="rId16"/>
    <sheet xmlns:r="http://schemas.openxmlformats.org/officeDocument/2006/relationships" name="11. STOCK OPTIONS" sheetId="17" state="visible" r:id="rId17"/>
    <sheet xmlns:r="http://schemas.openxmlformats.org/officeDocument/2006/relationships" name="12. COMMITMENTS, CONTINGENCIES " sheetId="18" state="visible" r:id="rId18"/>
    <sheet xmlns:r="http://schemas.openxmlformats.org/officeDocument/2006/relationships" name="13. INCOME TAXES" sheetId="19" state="visible" r:id="rId19"/>
    <sheet xmlns:r="http://schemas.openxmlformats.org/officeDocument/2006/relationships" name="14. SUBSEQUENT EVENTS" sheetId="20" state="visible" r:id="rId20"/>
    <sheet xmlns:r="http://schemas.openxmlformats.org/officeDocument/2006/relationships" name="3. SIGNIFICANT ACCOUNTING POL21" sheetId="21" state="visible" r:id="rId21"/>
    <sheet xmlns:r="http://schemas.openxmlformats.org/officeDocument/2006/relationships" name="5. INVENTORY (Tables)" sheetId="22" state="visible" r:id="rId22"/>
    <sheet xmlns:r="http://schemas.openxmlformats.org/officeDocument/2006/relationships" name="6. PROPERTY AND EQUIPMENT (Tabl" sheetId="23" state="visible" r:id="rId23"/>
    <sheet xmlns:r="http://schemas.openxmlformats.org/officeDocument/2006/relationships" name="7. CONVERTIBLE NOTES PAYABLE,24" sheetId="24" state="visible" r:id="rId24"/>
    <sheet xmlns:r="http://schemas.openxmlformats.org/officeDocument/2006/relationships" name="8. DERIVATIVE LIABILITY (Tables" sheetId="25" state="visible" r:id="rId25"/>
    <sheet xmlns:r="http://schemas.openxmlformats.org/officeDocument/2006/relationships" name="10. EQUITY (Tables)" sheetId="26" state="visible" r:id="rId26"/>
    <sheet xmlns:r="http://schemas.openxmlformats.org/officeDocument/2006/relationships" name="11. STOCK OPTIONS (Tables)" sheetId="27" state="visible" r:id="rId27"/>
    <sheet xmlns:r="http://schemas.openxmlformats.org/officeDocument/2006/relationships" name="12. COMMITMENTS, CONTINGENCIE28" sheetId="28" state="visible" r:id="rId28"/>
    <sheet xmlns:r="http://schemas.openxmlformats.org/officeDocument/2006/relationships" name="13. INCOME TAXES (Tables)" sheetId="29" state="visible" r:id="rId29"/>
    <sheet xmlns:r="http://schemas.openxmlformats.org/officeDocument/2006/relationships" name="3. SIGNIFICANT ACCOUNTING POL30" sheetId="30" state="visible" r:id="rId30"/>
    <sheet xmlns:r="http://schemas.openxmlformats.org/officeDocument/2006/relationships" name="5. INVENTORY (Details)" sheetId="31" state="visible" r:id="rId31"/>
    <sheet xmlns:r="http://schemas.openxmlformats.org/officeDocument/2006/relationships" name="6. PROPERTY AND EQUIPMENT (Deta" sheetId="32" state="visible" r:id="rId32"/>
    <sheet xmlns:r="http://schemas.openxmlformats.org/officeDocument/2006/relationships" name="7. CONVERTIBLE NOTES PAYABLE,33" sheetId="33" state="visible" r:id="rId33"/>
    <sheet xmlns:r="http://schemas.openxmlformats.org/officeDocument/2006/relationships" name="7. DERIVATIVE LIABILITY (Detail" sheetId="34" state="visible" r:id="rId34"/>
    <sheet xmlns:r="http://schemas.openxmlformats.org/officeDocument/2006/relationships" name="10. EQUITY (Details)" sheetId="35" state="visible" r:id="rId35"/>
    <sheet xmlns:r="http://schemas.openxmlformats.org/officeDocument/2006/relationships" name="10. EQUITY - Price Range (Detai" sheetId="36" state="visible" r:id="rId36"/>
    <sheet xmlns:r="http://schemas.openxmlformats.org/officeDocument/2006/relationships" name="11. STOCK OPTIONS (Details)" sheetId="37" state="visible" r:id="rId37"/>
    <sheet xmlns:r="http://schemas.openxmlformats.org/officeDocument/2006/relationships" name="11 STOCK OPTIONS - Price range " sheetId="38" state="visible" r:id="rId38"/>
    <sheet xmlns:r="http://schemas.openxmlformats.org/officeDocument/2006/relationships" name="12. COMMITMENTS, CONTINGENCIE39" sheetId="39" state="visible" r:id="rId39"/>
    <sheet xmlns:r="http://schemas.openxmlformats.org/officeDocument/2006/relationships" name="13. INCOME TAXES - Deferred tax" sheetId="40" state="visible" r:id="rId40"/>
    <sheet xmlns:r="http://schemas.openxmlformats.org/officeDocument/2006/relationships" name="13. INCOME TAX - Rate reconcili" sheetId="41" state="visible" r:id="rId41"/>
    <sheet xmlns:r="http://schemas.openxmlformats.org/officeDocument/2006/relationships" name="13. INCOME TAXES (Details Narra" sheetId="42" state="visible" r:id="rId42"/>
  </sheets>
  <definedNames/>
  <calcPr calcId="124519" fullCalcOnLoad="1"/>
</workbook>
</file>

<file path=xl/sharedStrings.xml><?xml version="1.0" encoding="utf-8"?>
<sst xmlns="http://schemas.openxmlformats.org/spreadsheetml/2006/main" uniqueCount="353">
  <si>
    <t>Document and Entity Information - USD ($)</t>
  </si>
  <si>
    <t>12 Months Ended</t>
  </si>
  <si>
    <t>Dec. 31, 2017</t>
  </si>
  <si>
    <t>Mar. 28, 2018</t>
  </si>
  <si>
    <t>Jun. 30, 2017</t>
  </si>
  <si>
    <t>Document And Entity Information</t>
  </si>
  <si>
    <t>Entity Registrant Name</t>
  </si>
  <si>
    <t>GrowLife,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Inventory, net</t>
  </si>
  <si>
    <t>Deposits</t>
  </si>
  <si>
    <t>Total Current Assets</t>
  </si>
  <si>
    <t>EQUIPMENT, NET</t>
  </si>
  <si>
    <t>TOTAL ASSETS</t>
  </si>
  <si>
    <t>CURRENT LIABILITIES:</t>
  </si>
  <si>
    <t>Accounts payable - trade</t>
  </si>
  <si>
    <t>Accounts payable - related parties</t>
  </si>
  <si>
    <t>Accrued expenses</t>
  </si>
  <si>
    <t>Accrued expenses - related parties</t>
  </si>
  <si>
    <t>Derivative liability</t>
  </si>
  <si>
    <t>Current portion of convertible notes payable</t>
  </si>
  <si>
    <t>Deferred revenue</t>
  </si>
  <si>
    <t>Total current liabilities</t>
  </si>
  <si>
    <t>COMMITMENTS AND CONTINGENCIES</t>
  </si>
  <si>
    <t xml:space="preserve"> </t>
  </si>
  <si>
    <t>STOCKHOLDERS' DEFICIT</t>
  </si>
  <si>
    <t>Preferred stock - $0.0001 par value, 10,000,000 shares authorized, no shares issued and outstanding Series B Convertible Preferred stock - $0.0001 par value, 150,000 shares authorized, no shares issued and outstanding, Series C Convertible Preferred stock - $0.0001 par value, 51 shares authorized, no shares and 51 shares issued and outstanding at 12/31/2017 and 12/31/2016, respectively</t>
  </si>
  <si>
    <t>Common stock - $0.0001 par value, 6,000,000,000 shares authorized, 2,367,634,022 and 1,656,120,083 shares issued and outstanding at 12/31/2017 and 12/31/2016, respectively</t>
  </si>
  <si>
    <t>Additional paid-in capital</t>
  </si>
  <si>
    <t>Accumulated deficit</t>
  </si>
  <si>
    <t>Total stockholders' deficit</t>
  </si>
  <si>
    <t>TOTAL LIABILITIES AND STOCKHOLDERS' DEFICIT</t>
  </si>
  <si>
    <t>Series B Preferred Stock</t>
  </si>
  <si>
    <t>Series C Preferred Stock</t>
  </si>
  <si>
    <t>Consolidated Balance Sheets (Parenthetical) - $ / shares</t>
  </si>
  <si>
    <t>Preferred stock, par value</t>
  </si>
  <si>
    <t>Preferred Stock, Authorized</t>
  </si>
  <si>
    <t>Preferred Stock, Issued</t>
  </si>
  <si>
    <t>Preferred stock, outstanding shares</t>
  </si>
  <si>
    <t>Common Stock par value</t>
  </si>
  <si>
    <t>Common Stock, Authorized</t>
  </si>
  <si>
    <t>Common Stock, Issued</t>
  </si>
  <si>
    <t>Common Stock, Outstanding</t>
  </si>
  <si>
    <t>$ .0001</t>
  </si>
  <si>
    <t>Consolidated Statements of Operations - USD ($)</t>
  </si>
  <si>
    <t>Income Statement [Abstract]</t>
  </si>
  <si>
    <t>NET REVENUE</t>
  </si>
  <si>
    <t>COST OF GOODS SOLD</t>
  </si>
  <si>
    <t>GROSS PROFIT</t>
  </si>
  <si>
    <t>GENERAL AND ADMINISTRATIVE EXPENSES</t>
  </si>
  <si>
    <t>IMPAIRMENT OF LONG-LIVED ASSETS</t>
  </si>
  <si>
    <t>OPERATING LOSS</t>
  </si>
  <si>
    <t>OTHER INCOME (EXPENSE):</t>
  </si>
  <si>
    <t>Change in fair value of derivative</t>
  </si>
  <si>
    <t>Interest expense, net</t>
  </si>
  <si>
    <t>Other income (expense)</t>
  </si>
  <si>
    <t>Loss on debt conversions</t>
  </si>
  <si>
    <t>Total other (expense)</t>
  </si>
  <si>
    <t>(LOSS) BEFORE INCOME TAXES</t>
  </si>
  <si>
    <t>Income taxes - current benefit</t>
  </si>
  <si>
    <t>NET (LOSS)</t>
  </si>
  <si>
    <t>Basic and diluted (loss) per share</t>
  </si>
  <si>
    <t>Weighted average shares of common stock outstanding- basic and diluted</t>
  </si>
  <si>
    <t>Consolidated Statements of Stockholders' Deficit - USD ($)</t>
  </si>
  <si>
    <t>Common Stock [Member]</t>
  </si>
  <si>
    <t>Unrealized gain on investment in related party</t>
  </si>
  <si>
    <t>Additional Paid-In Capital</t>
  </si>
  <si>
    <t>Accumulated Deficit</t>
  </si>
  <si>
    <t>Total</t>
  </si>
  <si>
    <t>Begining balance at Dec. 31, 2015</t>
  </si>
  <si>
    <t>Begining balance, shares at Dec. 31, 2015</t>
  </si>
  <si>
    <t>Shares issued for debt conversion, amount</t>
  </si>
  <si>
    <t>Shares issued for debt conversion, shares</t>
  </si>
  <si>
    <t>Shares issued for services rendered, amount</t>
  </si>
  <si>
    <t>Shares issued for services rendered, shares</t>
  </si>
  <si>
    <t>Stock based compensation for stock options</t>
  </si>
  <si>
    <t>Shares issued for convertible note and interest conversion, amount</t>
  </si>
  <si>
    <t>Shares issued for convertible note and interest conversion, shares</t>
  </si>
  <si>
    <t>Shares issued for mezzanine equity, amount</t>
  </si>
  <si>
    <t>Shares issued for mezzanine equity, shares</t>
  </si>
  <si>
    <t>Series B Convertible Preferred Stock converted into convertible notes payable, amount</t>
  </si>
  <si>
    <t>Series B Convertible Preferred Stock converted into convertible notes payable, shares</t>
  </si>
  <si>
    <t>Shares issued for class action settlements, amount</t>
  </si>
  <si>
    <t>Shares issued for class action settlements, shares</t>
  </si>
  <si>
    <t>Net loss</t>
  </si>
  <si>
    <t>Ending balance at Dec. 31, 2016</t>
  </si>
  <si>
    <t>Ending balance, shares at Dec. 31, 2016</t>
  </si>
  <si>
    <t>Stock based compensation for warrants</t>
  </si>
  <si>
    <t>Cancellation of Series C Convertible Preferred Stock</t>
  </si>
  <si>
    <t>Write-off of derivative liability to additional paid in capital</t>
  </si>
  <si>
    <t>Ending balance at Dec. 31, 2017</t>
  </si>
  <si>
    <t>Ending balance, shares at Dec. 31, 2017</t>
  </si>
  <si>
    <t>Consolidated Statements of Cash Flows - USD ($)</t>
  </si>
  <si>
    <t>CASH FLOWS FROM OPERATING ACTIVITIES:</t>
  </si>
  <si>
    <t>Adjustments to reconcile net loss to net cash (used in) operating activities:</t>
  </si>
  <si>
    <t>Depreciation and amortization</t>
  </si>
  <si>
    <t>Amortization of intangible assets</t>
  </si>
  <si>
    <t>Stock based compensation</t>
  </si>
  <si>
    <t>Common stock issued for services</t>
  </si>
  <si>
    <t>Amortization of debt discount</t>
  </si>
  <si>
    <t>Change in fair value of derivative liability</t>
  </si>
  <si>
    <t>Accrued interest on convertible notes payable</t>
  </si>
  <si>
    <t>Impairment of long-lived assets</t>
  </si>
  <si>
    <t>Changes in assets and liabilities:</t>
  </si>
  <si>
    <t>Inventory</t>
  </si>
  <si>
    <t>Accounts payable</t>
  </si>
  <si>
    <t>CASH (USED IN) OPERATING ACTIVITIES</t>
  </si>
  <si>
    <t>CASH FLOWS FROM INVESTING ACTIVITIES:</t>
  </si>
  <si>
    <t>Investment in purchased assets</t>
  </si>
  <si>
    <t>NET CASH PROVIDED BY INVESTING ACTIVITIES:</t>
  </si>
  <si>
    <t>CASH FLOWS FROM FINANCING ACTIVITIES:</t>
  </si>
  <si>
    <t>Cash provided from Convertible Promissory Note with Chicago Venture Partners, L.P.</t>
  </si>
  <si>
    <t>Cash payoff to TCA Global Credit Master Fund, LP</t>
  </si>
  <si>
    <t>NET CASH PROVIDED BY FINANCING ACTIVITIES</t>
  </si>
  <si>
    <t>NET INCREASE (DECREASE) IN CASH AND CASH EQUIVALENTS</t>
  </si>
  <si>
    <t>CASH AND CASH EQUIVALENTS, beginning of period</t>
  </si>
  <si>
    <t>CASH AND CASH EQUIVALENTS, end of period</t>
  </si>
  <si>
    <t>Supplemental disclosures of cash flows information:</t>
  </si>
  <si>
    <t>Cash paid for interest</t>
  </si>
  <si>
    <t>Cash paid for income taxes</t>
  </si>
  <si>
    <t>NON-CASH TRANSACTIONS</t>
  </si>
  <si>
    <t>Shares issued for convertible note and interest conversion</t>
  </si>
  <si>
    <t>Shares issued for debt conversion</t>
  </si>
  <si>
    <t>Shares issued for class action settlements</t>
  </si>
  <si>
    <t>Shares issued for mezzanine equity</t>
  </si>
  <si>
    <t>Series B Convertible Preferred Stock converted into convertible notes payable</t>
  </si>
  <si>
    <t>Series B Convertible Preferred Stock converted into convertible notes payable debt discount</t>
  </si>
  <si>
    <t>Common stock issued for conversion of accounts payable</t>
  </si>
  <si>
    <t>1. DESCRIPTION OF BUSINESS AND ORGANIZATION</t>
  </si>
  <si>
    <t>Organization, Consolidation and Presentation of Financial Statements [Abstract]</t>
  </si>
  <si>
    <t>DESCRIPTION OF BUSINESS AND ORGANIZATION</t>
  </si>
  <si>
    <t>GrowLife,
Inc. (“GrowLife” or the “Company”) is incorporated under the laws of the State of Delaware and is headquartered
in Kirkland, Washington. The Company was founded in 2012 with the Closing of the Agreement and Plan of Merger with SGT Merger
Corporation. The
Company’s goal of becoming the nation’s largest cultivation facility service provider for the production of organics,
herbs and greens and plant-based medicines has not changed. The Company’s mission is to best serve more cultivators in the
design, build-out, expansion and maintenance of their facilities with products of high quality, exceptional value and competitive
price. Through a nationwide network of knowledgeable representatives, regional centers and its e-commerce website, GrowLife provides
essential and hard-to-find goods including media (i.e., farming soil), industry-leading hydroponics equipment, organic plant nutrients,
and thousands more products to specialty grow operations across the United States. The
Company primarily sells through its wholly owned subsidiary, GrowLife Hydroponics, Inc. GrowLife companies distribute and sell
over 15,000 products through its e-commerce distribution channel, GrowLifeEco.com, and through our regional retail storefronts.
GrowLife and its business units are organized and directed to operate strictly in accordance with all applicable state and federal
laws. On
June 7, 2013, GrowLife Hydroponics completed the purchase of Rocky Mountain Hydroponics, LLC, a Colorado limited liability company
(“RMC”), and Evergreen Garden Center, LLC, a Maine limited liability company (“EGC”). The effective date
of the purchase was June 7, 2013. On
October 3, 2017, the Company closed the acquisition of 51% of the Purchased Assets from David Reichwein, a Pennsylvania resident,
GIP International Ltd, a Hong Kong corporation and DPR International LLC, a Pennsylvania limited liability corporation. The Purchased
Assets include intellectual property, copy rights and trademarks related to reflective tiles and flooring. The
Company did not acquire business, customer list or employees. The
Company acquired its 51% interest in the Purchased Assets for $400,000. The Company funded equipment and rent of an office lease. On
February 16, 2018, the Company purchased the remaining 49% of the Purchased Assets in exchange for a one-time payment of $250,000.
As of December 31, 2017, the Company had recorded investment in purchased assets of $302,689. On
October 17, 2017, the Company informed by Alpine Securities Corporation (“Alpine”) that Alpine has demonstrated compliance
with the Financial Industry Regulatory Authority (“FINRA”) Rule 6432 and Rule 15c2-11 under the Securities Exchange
Act of 1934. As a result, Alpine may initiate an unpriced quotation for the Company’s common stock. The Company expects
to file an amended application with the OTC Markets to list the Company’s common stock on the OTCQB once the minimum share
price of $0.01 per share is achieved. The Company currently trades on the OTC Pink Sheet market. On February 18, 2016, the Company’s
common stock resumed unsolicited quotation on the OTC Bulletin Board after receiving clearance from the Financial Industry Regulatory
Authority (“FINRA”) on the Company’s Form 15c2-11.</t>
  </si>
  <si>
    <t>2. GOING CONCERN</t>
  </si>
  <si>
    <t>GOING CONCERN</t>
  </si>
  <si>
    <t>The
accompanying consolidated financial statements have been prepared on a going concern basis, which contemplates the realization
of assets and the satisfaction of liabilities in the normal course of business. The Company incurred net losses of $5,320,974
and $7,694,684 for the years ended December 31, 2017 and 2016, respectively. Our net cash used in operating activities was $2,082,493
and $1,212,192 for the years ended December 31, 2017 and 2016, respectively. The
Company anticipates that it will record losses from operations for the foreseeable future. As of December 31, 2017, our accumulated
deficit was $129,731,305. The Company has experienced recurring operating losses and negative operating cash flows
since inception, and has financed its working capital requirements during this period primarily through the recurring issuance
of convertible notes payable and advances from a related party. The audit report prepared by our independent registered public
accounting firm relating to our financial statements for the year ended December 31, 2017 and 2016 filed with the SEC on March
28, 2018 includes an explanatory paragraph expressing the substantial doubt about our ability to continue as a going concern. Continuation
of the Company as a going concern is dependent upon obtaining additional working capital. The financial statements
do not include any adjustments that might be necessary if we are unable to continue as a going concern.</t>
  </si>
  <si>
    <t>3. SIGNIFICANT ACCOUNTING POLICIES: ADOPTION OF ACCOUNTING STANDARDS</t>
  </si>
  <si>
    <t>Accounting Policies [Abstract]</t>
  </si>
  <si>
    <t>SIGNIFICANT ACCOUNTING POLICIES: ADOPTION OF ACCOUNTING STANDARDS</t>
  </si>
  <si>
    <t>Basis
of Presentation - Principles
of Consolidation Cash
and Cash Equivalents Accounts
Receivable and Revenue - Inventories
- Property
and Equipment - Long
Lived Assets Fair
Value Measurements and Financial Instruments -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arrying value of cash, accounts receivable, investment in a related party, accounts payables, accrued expenses, due to related
party, notes payable, and convertible notes approximates their fair values due to their short-term maturities. Derivative
financial instruments - Sales
Returns - Stock
Based Compensation Net
(Loss) Per Share - Dividend
Policy Use
of Estimates - Recent
Accounting Pronouncements Recent
accounting pronouncements, other than those below, issued by the FASB, the AICPA and the SEC did not or are not believed by management
to have a material effect on the Company’s present or future financial statements. Effective
January 1, 2017, the Company adopted ASU 2015-11, Inventory: Simplifying the Measurement of Inventory, which affects reporting
entities that measure inventory using either the first-in, first-out or average cost method. Specifically, the guidance requires
that inventory be measured at the lower of cost and net realizable value. Net realizable value is the estimated selling price
in the ordinary course of business, less reasonably predictable cost of completion, disposal, and transportation. This adoption
did not have a material impact on the Company’s condensed consolidated financial statements. In
January 2017, the FASB issued ASU 2017-01, Clarifying the Definition of a Business, to assist with evaluating whether transactions
should be accounted for as acquisitions (or disposals) of assets or businesses. This guidance is effective for fiscal years beginning
after December 15, 2017, and interim periods within those years. Early adoption is permitted for transactions not reported in
financial statements that have been issued or made available for issuance. In
August 2016, the FASB issued ASU 2016-15, Statement of Cash Flows: Classification of Certain Cash Receipts and Cash Payments,
which reduces the diversity in practice on how certain transactions are classified in the statement of cash flows. The guidance
is effective for fiscal years beginning after December 15, 2018, and interim periods within fiscal years beginning after December
15, 2019. Early adoption is permitted. The Company is evaluating the effect of adopting this pronouncement. In
February 2016, the FASB issued ASU 2016-02, Leases, which requires a lessee, in most leases, to initially recognize a lease liability
for the obligation to make lease payments and a right-of-use asset for the right to use the underlying asset for the lease term.
The guidance is effective for fiscal years beginning after December 15, 2018, and interim periods within with those years. Early
adoption is permitted. The Company is evaluating the effect of adopting this pronouncement. In
July 2017, the Financial Accounting Standards Board (“FASB”) issued Accounting Standards Update (“ASU”)
No. 2017-11, Earnings Per Share (Topic 260), Distinguishing Liabilities from Equity (Topic 480), Derivatives and Hedging
(Topic 815). In
May 2017, the FASB issued ASU 2017-09, Compensation-Stock Compensation (Topic 718), Scope of Modification Accounting. In
March 2016, the FASB issued Accounting Standards Update No. 2016-09 (ASU 2016-09), Compensation—Stock Compensation
(Topic 718): Improvements to Employee Share-Based Payment Accounting</t>
  </si>
  <si>
    <t>4. TRANSACTIONS WITH CANX USA, LLC AND LOGIC WORKS LLC</t>
  </si>
  <si>
    <t>Notes to Financial Statements</t>
  </si>
  <si>
    <t>TRANSACTIONS WITH CANX USA, LLC AND LOGIC WORKS LLC</t>
  </si>
  <si>
    <t>Transactions
with CANX, LLC and Logic Works LLC On
November 19, 2013, the Company entered into a Joint Venture Agreement with CANX, a Nevada limited liability company. Under
the terms of the Joint Venture Agreement, the Company and CANX formed Organic Growth International, LLC (“OGI”), a
Nevada limited liability company, for the purpose of expanding the Company’s operations in its current retail hydroponic
businesses and in other synergistic business verticals and facilitating additional funding for commercially financeable transactions
of up to $40,000,000. The
Company initially owned a non-dilutive 45% share of OGI and the Company could acquire a controlling share of OGI as provided in
the Joint Venture Agreement. In accordance with the Joint Venture Agreement, the Company and CANX entered into a Warrant Agreement
whereby the Company delivered to CANX a warrant to purchase 140,000,000 shares of the Company common stock that is convertible
at $0.033 per share, subject to adjustment as provided in the warrant. The five-year warrant expires November 18, 2018. Also,
in accordance with the Joint Venture Agreement, on February 7, 2014 the Company issued an additional warrant to purchase 100,000,000
shares of our common stock that is convertible at $0.033 per share, subject to adjustment as provided in the warrant. The five-year
warrant expires February 6, 2019. GrowLife
received the $1 million as a convertible note in December 2013, received the $1.3 million commitment but not executed and by January
2014 OGI had Letters of Intent with four investment and acquisition transactions valued at $96 million. Before the deals could
close, the SEC put a trading halt on our stock on April 10, 2014, which resulted in the withdrawal of all transactions. The business
disruption from the trading halt and the resulting class action and derivative lawsuits ceased further investments with the OGI
joint venture. The Convertible Note was converted into GrowLife, Inc. common stock as of the year ended December 31, 2016. On
July 10, 2014, the Company closed a Waiver and Modification Agreement, Amended and Restated Joint Venture Agreement, Secured Credit
Facility and Secured Convertible Note with CANX and Logic Works LLC, a lender and shareholder of the Company. The
Amended and Restated Joint Venture Agreement with CANX modified the Joint Venture Agreement dated November 19, 2013 to provide
for (i) up to $12,000,000 in conditional financing subject to review by GrowLife and approval by OGI for business growth development
opportunities in the legal cannabis industry for up to nine months, subject to extension; (ii) up to $10,000,000 in working capital
loans, with each loan requiring approval in advance by CANX; (iii) confirmed that the five year warrants, subject to adjustment,
at $0.033 per share for the purchase of 140,000,000 and 100,000,000 were fully earned and were not considered compensation for
tax purposes by the Company; (iv) granted CANX five year warrants, subject to adjustment, to purchase 300,000,000 shares of common
stock at the fair market price of $0.033 per share as determined by an independent appraisal; (v) warrants as defined in the Agreement
related to the achievement of OGI milestones; and (vi) a four year term, subject to adjustment. The
Company entered into a Secured Convertible Note and Secured Credit Facility dated June 25, 2014 with Logic Works whereby Logic
Works agreed to provide up to $500,000 in funding. Each funding required approval in advance by Logic Works, provided interest
at 6% with a default interest of 24% per annum and requires repayment by June 26, 2016. The Note is convertible into common stock
of the Company at the lesser of $0.0070 or (B) twenty percent (20%) of the average of the nine (3) lowest daily VWAPs occurring
during the twenty (20) consecutive Trading Days immediately preceding the applicable conversion date on which Logic Works elects
to convert all or part of this 6% Convertible Note, subject to adjustment as provided in the Note. The 6% Convertible Note is
collateralized by the assets of the Company. OGI
was incorporated on January 7, 2014 in the State of Nevada and had no business activities as of December 31, 2017.</t>
  </si>
  <si>
    <t>5. INVENTORY</t>
  </si>
  <si>
    <t>Inventory Disclosure [Abstract]</t>
  </si>
  <si>
    <t>INVENTORY</t>
  </si>
  <si>
    <t>Inventory
as of December 31, 2017 and 2016 consisted of the following:
December
31, December
31,
2017 2016
Raw
materials $ 110,000 $ -
Finished
goods 375,678 438,453
Inventory
reserve (20,000 ) (20,000 )
Total $ 465,678 $ 418,453 Raw
materials consist of supplies for the flooring product line. Finished
goods inventory relates to product at the Company’s retail stores, which is product purchased from distributors, and in
some cases directly from the manufacturer, and resold at our stores. The
Company reviews its inventory on a periodic basis to identify products that are slow moving and/or obsolete, and if such products
are identified, the Company records the appropriate inventory impairment charge at such time.</t>
  </si>
  <si>
    <t>6. PROPERTY AND EQUIPMENT</t>
  </si>
  <si>
    <t>Property, Plant and Equipment [Abstract]</t>
  </si>
  <si>
    <t>PROPERTY AND EQUIPMENT</t>
  </si>
  <si>
    <t>Property
and equipment as of December 31, 2017 and 2016 consists of the following:
December
31, December
31,
2017 2016
Machines
and equipment $ 365,861 $ 63,172
Furniture
and fixtures 49,787 49,787
Computer
equipment 52,304 52,304
Leasehold
improvements 56,965 56,965
Total
property and equipment 524,917 222,228
Less
accumulated depreciation and amortization (222,228 ) (220,338 )
Net
property and equipment $ 302,689 $ 1,890 Fixed
assets, net of accumulated depreciation, were $302,689 and $1,890 as of December 31, 2017 and 2016, respectively. Accumulated
depreciation was $222,228 and $220,338 as of December 31, 2017 and 2016, respectively. Total depreciation expense was $1,890 and
$8,437 for the years ended December 31, 2017 and 2016, respectively. All equipment is used for manufacturing, selling, general
and administrative purposes and accordingly all depreciation is classified in cost of goods sold, selling, general and administrative
expenses. The Company will begin depreciation on the purchased machine January 1, 2018 when significant operations begin. On
October 3, 2017, the Company closed the acquisition of 51% of the Purchased Assets from David Reichwein, a Pennsylvania resident,
GIP International Ltd, a Hong Kong corporation and DPR International LLC, a Pennsylvania limited liability corporation. The Purchased
Assets include intellectual property, copy rights and trademarks related to reflective tiles and flooring. The
Company did not acquire business, customer list or employees. The
Company acquired its 51% interest in the Purchased Assets for $400,000. The Company funded equipment and rent of an office lease. On
February 16, 2018, the Company purchased the remaining 49% of the Purchased Assets in exchange for a one-time payment of $250,000.
As of December 31, 2017, the Company had recorded investment in purchased assets of $302,689.</t>
  </si>
  <si>
    <t>7. CONVERTIBLE NOTES PAYABLE, NET</t>
  </si>
  <si>
    <t>CONVERTIBLE NOTES PAYABLE, NET</t>
  </si>
  <si>
    <t>Convertible
notes payable as of December 31, 2017 consisted of the following:
Balance
Accrued Debt As
of
Principal Interest Discount December
31, 2017
6%
Secured convertible note (2014) $ 39,251 $ 1,974 $ - $ 41,225
7%
Convertible note ($850,000) 250,000 321,652 - 571,652
10%
OID Convertible Promissory Note with Chicago Venture Partners, L.P. 2,980,199 120,492 (698,547 ) 2,402,144
$ 3,269,450 $ 444,118 $ (698,547 ) $ 3,015,021 Convertible
notes payable as of December 31, 2016 consisted of the following:
Balance
Accrued Debt As
of
Principal Interest Discount December
31, 2016
6%
Secured convertible note (2014) $ 330,295 $ 3,692 $ - $ 333,987
7%
Convertible note ($850,000) 250,000 164,137 - 414,137
Replacement
debenture with TCA ($2,830,210) 1,468,009 18,350 - 1,486,359
10%
OID Convertible Promissory Note with Chicago Venture Partners, L.P. 683,042 2,670 (121,395 ) 564,317
$ 2,731,346 $ 188,849 $ (121,395 ) $ 2,798,800 Several
of the Company’s convertible promissory notes remain outstanding beyond their respective maturity dates. This may trigger
an event of default under the respective agreements. The Company is working with these noteholders to convert their notes into
common stock and intends to resolve these outstanding issues as soon as practicable. As a result, the Company accrued interest
on these notes at the default rates. Furthermore, as a result of being in default on these notes, the Holders could, at their
sole discretion, have called these notes. Although no such action has been taken by the Holders, the Company classified these
notes as a current liability as of December 31, 2017 and 2016. 6%
Secured Convertible Note and Secured Credit Facility (2014) The
Company entered into a Secured Convertible Note and Secured Credit Facility dated June 25, 2014 with Logic Works whereby Logic
Works agreed to provide up to $500,000 in funding. Logic Works funded $350,000. The funding provided for interest at 6% with a
default interest of 24% per annum and required repayment by June 26, 2016. The Note is convertible into common stock of the Company
at the lesser of $0.007 or (B) twenty percent (20%) of the average of the nine (3) lowest daily VWAPs occurring during the twenty
(20) consecutive Trading Days immediately preceding the applicable conversion date on which Logic Works elects to convert all
or part of this 6% Convertible Note, subject to adjustment as provided in the Note. On February 28, 2017, Logic Works converted
principal and interest of $297,939 into 82,640,392 shares of our common stock at a per share conversion price of $0.004. As of
December 31, 2017, the outstanding principal on this 6% convertible note was $39,251 and accrued interest was $1,974, which results
in a total liability of $41,225. On February 28, 2017, Logic Works converted principal and interest of $291,044 into 82,640,392
shares of the Company’s common stock at a per share conversion price of $0.004. During
the year ended December 31, 2016, the Company recorded interest expense of $20,837 and $83,924 of non-cash interest expense related
to the amortization of the debt discount associated with this 6% convertible note, respectively. Logic Works converted interest
of $47,386 into shares of the Company’s common stock at a per share conversion price of $0.0036. As
of December 31, 2016, the Company has borrowed $330,295 under the Secured Convertible Note and Secured Credit Facility, accrued
interest was $3,692 and the unamortized debt discount was $0, which results in a net amount of $333,987. As
of December 31, 2016, the outstanding principal on these 7% convertible notes was $250,000, accrued interest was $164,137, and
unamortized debt discount was $0, which results in a net amount of $414,137. Logic Works converted principal of $250,000 and interest
of $75,149 and interest of into shares of the Company’s common stock at a per share conversion price of $0.004 to $0.007. 7%
Convertible Notes Payable On
October 11, 2013, the Company issued 7% Convertible Notes in the aggregate amount of $850,000 to investors, including $250,000
to Forglen LLC. The Note was due September 30, 2015. All other Notes were converted in 2014. On July 14, 2014, the Board
of Directors approved a Settlement Agreement and Waiver of Default dated June 19, 2014 with Forglen related to the 7% Convertible
Note. The rate of interest was increased to 24% per annum. On October 1, 2015, the rate of interest increased to 24% compounded.
The conversion price was $0.007 per share, subject to adjustment as provided in the Note. As of December 31, 2017, the outstanding
principal on this 7% convertible note was $250,000 and accrued interest was $321,652, which results in a total liability of $571,652.
Since the note is in default and the terms of settlement are no longer acceptable to the holder the Company has recognized the
loss of $571,652 and reclassified the derivative liability related to the beneficial conversion to equity. As
of December 31, 2016, the outstanding principal on these 7% convertible notes was $250,000, accrued interest was $164,137, and
unamortized debt discount was $0, which results in a net amount of $414,137. Funding
from TCA Global Credit Master Fund, LP (“TCA”) As
of December 31, 2016, the Company was indebted to TCA under the First and Second Replacement Debentures in the amount of $1,468,009,
accrued interest was $18,350 and the unamortized debt discount was $0, which results in a net amount of $1,486,359. During
the year ended December 31, 2016, Old Main LLC converted TCA principal and accrued interest of $757,208 into 144,650,951 shares
of our common stock at a per share conversion price of $0.0052. During
the year ended December 31, 2016, the Company recorded the unamortized debt discount reversal of $750,339 related to the TCA financing
as a reduction in additional paid in capital because TCA did not convert its debt but assigned its debentures to others. The
Company has recorded a loss on these transactions in the amount of $2,889,540 during the year ended December 31, 2016. The loss
on debt conversions related to the conversion of our notes payable at prices below the market price. On
January 10, 2017, Chicago Venture, at the Company’s instruction, remitted funds of $1,495,901 to TCA in order to satisfy
all debts to TCA. On or around January 11, 2017, the Company was notified by TCA that $13,540 were due to TCA in order for TCA
to release its security interest in the Company’s assets. On February 1, 2017, TCA notified the Company that all funds were
received and TCA would release its security interest in Company’s assets. TCA has confirmed that it is paid in full and
the Company is not aware of any other obligations that the Company has as to TCA. The funds received under the Chicago Venture
Agreements and previous Chicago Venture Agreements were used to pay-off TCA. Funding
from Chicago Venture Partners, L.P. (“Chicago Venture”) The
Company has the following funding transactions with Chicago Venture: Securities
Purchase Agreement with Chicago Venture Partners, L.P. Debt
Purchase Agreement and First Amendment to Debt Purchase Agreement and Note Assignment Agreement. On
August 24, 2016, TCA closed an Assignment of Note Agreement and related agreements with Chicago Venture. The referenced agreements
relate to the assignment of Company debt, in the form of debentures, by TCA to Chicago Venture. The Company was a party to the
agreements between TCA and Chicago Venture because the Company is the “borrower” under the TCA held debentures. Exchange
Agreement, Convertible Promissory Note and related Agreements with Chicago Venture. On
January 10, 2017, Chicago Venture, at the Company’s instruction, remitted funds of $1,495,901 to TCA in order to satisfy
all debts to TCA. On or around January 11, 2017, the Company was notified by TCA that $13,540 were due to TCA in order for TCA
to release its security interest in the Company’s assets. On February 1, 2017, TCA notified the Company that all funds were
received and TCA would release its security interest in Company’s assets. TCA has confirmed that it is paid in full and
the Company is not aware of any other obligations that the Company has as to TCA. The funds received under the Chicago Venture
Agreements and previous Chicago Venture Agreements were used to pay-off TCA. Debt
Purchase Agreement and First Amendment to Debt Purchase Agreement and Note Assignment Agreement. On
February 1, 2017, the Company closed the transactions described below with Chicago Venture: Securities
Purchase Agreement, Secured Promissory Notes, Membership Interest Pledge Agreement and Security Agreement On
January 9, 2017, the Company executed the following agreements with Chicago Venture: (i) Securities Purchase Agreement; (ii) Secured
Promissory Notes; (iii) Membership Interest Pledge Agreement; and (iv) Security Agreement (collectively the “Chicago Venture
Agreements”). The Company entered into the Chicago Venture Agreements with the intent of paying its debt, in full, to TCA
Global Credit Master Fund, LP (“TCA”). The
total amount of funding under the Chicago Venture Agreements is $1,105,000. Each Convertible Promissory Note carries an original
issue discount of $100,000 and a transaction expense amount of $5,000, for total debt of $1,105,000. The Company agreed to reserve
500,000,000 of its shares of common stock for issuance upon conversion of the Debt, if that occurs in the future. If not converted
sooner, the Debt is due on or before January 9, 2018. The Debt carries an interest rate of 10%. The Debt is convertible, at Chicago
Venture’s option, into the Company’s common stock at $0.009 per share subject to adjustment as provided for in the
Secured Promissory Notes attached hereto and incorporated herein by this reference. Chicago
Venture’s obligation to fund the Debt was secured by Chicago Venture’s 60% interest in Typenex Medical, LLC, an Illinois
corporation, as provided for in the Membership Pledge Agreement. Securities
Purchase Agreement, Secured Promissory Notes and Security Agreement On
August 11, 2017, the Company executed the following agreements with Chicago Venture: (i) Securities Purchase Agreement; (ii) Secured
Promissory Notes; and (iii) Security Agreement (collectively the “Chicago Venture Agreements”). The Company entered
into the Chicago Venture Agreements with the intent to acquire working capital to grow the Company’s business. The
total amount of funding under the Chicago Venture Agreements is $1,105,000.00 (the “Debt”). Each Convertible Promissory
Note carries an original issue discount of $100,000 and a transaction expense amount of $5,000, for total debt of $1,105,000.
We agreed to reserve 200,000,000 of its shares of common stock for issuance upon conversion of the Debt, if that occurs in the
future. If not converted sooner, the Debt is due on or before August 11, 2018. The Debt carries an interest rate of ten percent
(10%). The Debt is convertible, at Chicago Venture’s option, into our common stock at $0.009 per share subject to adjustment
as provided for in the Secured Promissory Notes attached hereto and incorporated herein by this reference. Securities
Purchase Agreement, Secured Promissory Notes and Security Agreement On
December 22, 2017, the Company executed the following agreements with Chicago Venture: (i) Securities Purchase Agreement; (ii)
Secured Promissory Notes; and (iii) Security Agreement (collectively the “Chicago Venture Agreements”). The Company
entered into the Chicago Venture Agreements with the intent to acquire working capital to grow the Company’s businesses. The
total amount of funding under the Chicago Venture Agreements is $1,105,000. Each Convertible Promissory Note carries an original
issue discount of $100,000 and a transaction expense amount of $5,000, for total debt of $1,105,000. The Company agreed to reserve
three times the number of shares based on the redemption value with a minimum of 50 million shares of its common stock for issuance
upon conversion of the Debt, if that occurs in the future. If not converted sooner, the Debt is due on or before December 21,
2018. The Debt carries an interest rate of ten percent (10%). The Debt is convertible, at Chicago Venture’s option, into
the Company’s common stock at $0.015 per share subject to adjustment as provided for in the Secured Promissory Notes. The
Company’s obligation to pay the Debt, or any portion thereof, is secured by all of the Company’s assets As
of December 31, 2017, the outstanding principal balance due to Chicago Venture is $2,980,199, accrued interest was $120,492, net
of the OID of $698,547, which results in a total amount of $2,402,144. The OID has been recorded as a discount to debt and $419,666
was amortized to interest expense during the nine months ended September 30, 2017. During
the year ended December 31, 2017, Chicago Venture converted principal and accrued interest of $2,688,000 into 554,044,030 shares
of the Company’s common stock at a per share conversion price of $0.0049. During the year ended December 31, 2016, Chicago
Venture converted principal and accrued interest of $1,403,599 into 264,672,323 shares of our common stock at a per share conversion
price of $0.0053. The
Company recognized $2,384,678 and $0 of loss on debt conversions during the years ended December 31, 2017 and 2016, respectively.
During the year ended December 31, 2016, Chicago Venture converted principal and accrued interest of $1,403,599 into 264,672,323
shares of our common stock at a per share conversion price of $0.0053.</t>
  </si>
  <si>
    <t>8. DERIVATIVE LIABILITY</t>
  </si>
  <si>
    <t>DERIVATIVE LIABILITY</t>
  </si>
  <si>
    <t>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If
the conversion features of conventional convertible debt provide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The debt is convertible at the lesser of 65% of the fair value of the Company’s common stock or $0.009 requiring
the conversion feature to be bifurcated from the host debt contract and accounting for separately as a derivative, resulting in
periodic revaluations. Derivative
liability as of December 31, 2017 is as follows:
Carrying
Fair
Value Measurements Using Inputs Amount
at
Financial
Instruments Level
1 Level
2 Level
3 December
31, 2017
Liabilities:
Derivative
Instruments $ - $ 2,660,167 $ - $ 2,660,167
Total $ - $ 2,660,167 $ - $ 2,660,167 For
the year ended December 31, 2017, the Company recorded non-cash income of $496,036 related to the “change in fair value
of derivative” expense related to its 6%, 7% and 10% convertible notes. Derivative
liability as of December 31, 2016 is as follows:
Carrying
Fair
Value Measurements Using Inputs Amount
at
Financial
Instruments Level
1 Level
2 Level
3 December
31, 2016
Liabilities:
Derivative
Instruments $ - $ 2,701,559 $ - $ 2,701,559
Total $ - $ 2,701,559 $ - $ 2,701,559 For
the year ended December 31, 2016, the Company recorded non-cash income of $1,324,384 related to the “change in fair value
of derivative” expense related to its 6%, 7% and 18% convertible notes. 7%
Convertible Notes As
of December 31, 2016, the Company had outstanding 7% convertible notes with a remaining balance of $250,000 that the Company determined
had an embedded derivative liability due to the “reset” clause associated with the note’s conversion price.
The Company valued the derivative liability of these notes at $1,495,495. 6%
Convertible Notes As
of December 31, 2016, the Company had outstanding unsecured 6% convertible notes for $330,295 that the Company determined had
an embedded derivative liability due to the “reset” clause associated with the note’s conversion price. The
Company valued the derivative liability of these notes at $1,206,064. Funding
from TCA Global Credit Master Fund, LP (“TCA”). The
First TCA SPA The
Second TCA SPA Amendment
to the First TCA SPA Issuance
of Preferred Stock to TCA TCA’s
Forbearance In
furtherance of TCA’s forbearance, effective as of May 4, 2016, the Company issued Second Replacement Debenture A in the
principal amount of $150,000 and Second Replacement Debenture B in the principal amount of $2,681,210 (collectively, the “Second
Replacement Debentures”). Per
the First Amendment to Amended and Restated Securities Purchase Agreement, the Second Replacement Debentures were combined, and
apportioned into two separate replacement debentures. The Second Replacement Debentures were intended to act in substitution for
and to supersede the debentures in their entirety. It was the intent of the Company and TCA that while the Second Replacement
Debentures replace and supersede the debentures, in their entirety, they were not in payment or satisfaction of the debentures,
but rather were the substitute of one evidence of debt for another without any intent to extinguish the old debt. As of September
30, 2016, the maximum number of shares subject to conversion under the Second Replacement Debentures was 19,401,389. This is an
approximation. The estimation of the maximum number of shares issuable upon the conversion of the Second Replacement Debentures
was calculated using an estimated average price of $.0036 per share. The
Second Replacement Debentures contemplate TCA entering into debt purchase agreement(s) with third parties whereby TCA may, at
its election, sever, split, divide or apportion the Second Replacement Debentures to accomplish the repayment of the balance owed
to TCA by Company. The Second Replacement Debentures are convertible at 85% of the lowest daily volume weighted average price
(“VWAP”) of the Company’s common stock during the five (5) business days immediately prior to a conversion date. In
connection with the above agreements, the parties acknowledged and agreed that certain advisory fees previously paid to TCA as
provided in the SPAs in the amount of $1,500,000 were added and included within the principal balance of the Second Replacement
Debentures. The advisory fees related to financial, merger and acquisition and regulatory services provided to the Company. The
conversion price discount on the Second Replacement Debentures did not apply to the advisory fees added to the Second Replacement
Debentures. TCA also agreed to surrender its Series B Preferred Stock in exchange for the $1,500,000 being added to the Second
Replacement Debenture. As
more particularly described below, the Company remained in debt to TCA for the principal amount of $1,500,000. The remaining $1,400,000
of principal debt was assigned to Old Main Capital, LLC The Company intends to use the funds generated from the Chicago Venture
transaction to fuel its business operations and business plans which, in turn, will presumably generate revenues sufficient to
avoid another default in the remaining TCA obligations. If the Company is unable to raise sufficient funds through the Chicago
Venture transaction and/or generate sales sufficient to service the remaining TCA debt then the Company will be unable to avoid
another default. Failure to operate in accordance with the various agreements with TCA could result in the cancellation of these
agreements, result in foreclosure on the Company’s assets in an event of default which would have a material adverse effect
on our business, results of operations or financial condition. On
July 9, 2015, the Company valued the conversion feature as a derivative liability of this senior secured convertible redeemable
debenture at $888,134 and discounted debt by $700,000 and recorded interest expense of $188,134. The Company valued the derivative
liability of this debenture at $888,134. At
the inception of the Replacement Debentures, the embedded derivative liability was remeasured at fair value and the Company recorded
a net gain of $420,822. At
inception, the Company valued the conversion feature of the Replacement Debentures as a derivative liability in the amount of
$979,716 The amount was recorded as a discount to debt and will be amortized over the life of the debentures. As
of December 31, 2016, the Company remaining debt was below $1,500,000 and does not include a derivative liability.</t>
  </si>
  <si>
    <t>9. RELATED PARTY TRANSACTIONS AND CERTAIN RELATIONSHIPS</t>
  </si>
  <si>
    <t>Related Party Transactions [Abstract]</t>
  </si>
  <si>
    <t>RELATED PARTY TRANSACTIONS AND CERTAIN RELATIONSHIPS</t>
  </si>
  <si>
    <t>Since
January 1, 2016, the Company engaged in the following reportable transactions with our directors, executive officers, holders
of more than 5% of our voting securities, and affiliates or immediately family members of our directors, executive officers and
holders of more than 5% of our voting securities. Certain
Relationships Please
see the transactions with CANX, LLC and Logic Works in Note 4, and Chicago Venture Partners, L.P. discussed in Note 7, 8, 10 and
14. Transactions
with an Entity Controlled by Marco Hegyi On
April 15, 2016, the Company issued 1,000,000 shares of its common stock to an entity affiliated with Marco Hegyi, our Chief Executive
Officer, pursuant to a conversion of debt for $20,000. The shares were valued at the fair market price of $0.02 per share. On
October 12, 2016, the Company issued 4,000,000 shares of its common stock to an entity affiliated with Marco Hegyi, our Chief
Executive Officer, pursuant to a conversion of debt for $40,000. The shares were valued at the fair market price of $0.01 per
share. On
October 21, 2016, we entered into Agreement with Marco Hegyi pursuant to which the Company engaged Mr. Hegyi as its Chief Executive
Officer through October 20, 2018. Mr. Hegyi’s previous Employment Agreement was dated December 4, 2013 and which is set
to expire on December 4, 2016. Mr. Hegyi received a Warrant to purchase up to 10,000,000 shares of our common stock at an exercise
price of $0.01 per share. In addition, Mr. Hegyi received Warrants to purchase up to 10,000,000 shares of our common stock at
an exercise price of $0.01 per share which vest on October 21, 2017 and 2018. The Warrants are exercisable for 5 years. Transactions
with an Entity Controlled by Mark E. Scott An
entity controlled by Mr. Scott received an option to purchase sixteen million shares of our common stock at an exercise price
of $0.07 per share was reduced to $0.01 per share on December 18, 2015. Two million shares vested on August 17, 2015 with the
Company’s resolution of the class action lawsuits. An additional two million share stock option vest on April 18, 2016 upon
the Company securing a market maker with an approved 15c2-11 resulting in the Company’s relisting on OTCBB. On
January 4, 2016, we issued 3,000,000 shares of its common stock to an entity affiliated with Mark E. Scott, Chief Financial Officer,
pursuant to a conversion of debt for $30,000. The shares were valued at the fair market price of $0.01 per share. On
October 21, 2016, Mr. Scott cancelled stock option grants totaling 12,000,000 shares of our common stock at $0.01 per share. Mr.
Scott has 4,000,000 share stock option grants which are fully vested. On
October 21, 2016, Mr. Scott converted $40,000 in deferred compensation into 4,000,000 shares of our common stock at $0.01 per
share. The price per share was based on the thirty-day trailing average. On
October 21, 2016, Mr. Scott was granted 6,000,000 shares of our common stock at $0.01 per share. The price per share was based
on the thirty-day trailing average. On
October 15, 2017, an entity controlled by Mr. Scott was granted an option to purchase 12,000,000 shares of common stock at an
exercise price of $0.006 per share. The stock option grant vests quarterly over three years and is exercisable for 5 years. The
stock option grant was valued at $18,000. Transactions
with Michael E. Fasci On
January 27, 2016, we issued 1,500,000 shares of its common stock to Michael Fasci, a member of the Board of Directors, for director
services. The shares were valued at the fair market price of $0.01 per share. On May 25, 2016, we issued 2,500,000 shares of its
common stock to Michael Fasci, a member of the Board of Directors, for director services. The shares were valued at the fair market
price of $0.02 per share. On October 21, 2016, we entered into a Consulting Agreement with an entity controlled by Michael E.
Fasci, a Director. Mr. Fasci is to provide services related to lender management, financing and acquisitions. Mr. Fasci’s
compensation is 2,000,000 shares of our common stock valued at $0.01 per share and to be issued on April 21, 2017 and October
21, 2017. On
February 4, 2017, we issued 1,000,000 shares of our common stock to Michael E. Fasci pursuant to a service award for $15,000.
The shares were valued at the fair market price of $0.015 per share. On April 27, 2017, we issued 1,000,000 shares of our common
stock to Michael E. Fasci pursuant to a service award for $9,000. The shares were valued at the fair market price of $0.009 per
share. On April 27, 2017, we issued 2,000,000 shares of our common stock to Michael E. Fasci pursuant to a consulting agreement
for $18,000. The shares were valued at the fair market price of $0.009 per share. On November 2, 2017, we issued 2,000,000 shares
of our common stock to Michael E. Fasci pursuant to a consulting agreement for $10,000. The shares were valued at the fair market
price of $0.005 per share. Transactions
with Katherine McLain Ms.
Katherine McLain was appointed as a director on February 14, 2017. On June 28, 2017, we issued 1,000,000 shares of our common
stock to Ms. McLain pursuant to a service award for $9,000. The shares were valued at the fair market price of $0.009 per share.
On October 23, 2017, we issued 1,000,000 shares of our common stock to Ms. McLain pursuant to a service award for $5,000. The
shares were valued at the fair market price of $0.005 per share. Transaction
with Thom Kozik Mr.
Kozik was appointed as a director on October 5, 2017. On October 23, 2017, we issued 2,000,000 shares of our common stock to Mr.
Kozik pursuant to a service award for $10,000. The shares were valued at the fair market price of $0.005 per share. Transaction
with Joseph Barnes On
October 25, 2017, Mr. Barnes was granted an option to purchase 10,000,000 shares of common stock at an exercise price of $0.007
per share. The stock option grant vests quarterly over three years and is exercisable for 5 years. The stock option grant was
valued at $24,000.</t>
  </si>
  <si>
    <t>10. EQUITY</t>
  </si>
  <si>
    <t>Equity [Abstract]</t>
  </si>
  <si>
    <t>EQUITY</t>
  </si>
  <si>
    <t>Authorized
Capital Stock The
Company has authorized 6,010,000,000 shares of capital stock, of which 6,000,000,000 are shares of voting common stock, par value
$0.0001 per share, and 10,000,000 are shares of preferred stock, par value $0.0001 per share. On October 24, 2017 the Company
filed a Certificate of Amendment of Certificate of Incorporation with the Secretary of State of the State of Delaware to increase
the authorized shares of common stock from 3,000,000,000 to 6,000,000,000 shares. Non-Voting
Preferred Stock Under
the terms of our articles of incorporation, the Company’s board of directors is authorized to issue shares of non-voting
preferred stock in one or more series without stockholder approval. The Company’s board of directors has the discretion
to determine the rights, preferences, privileges and restrictions, dividend rights, conversion rights, redemption privileges and
liquidation preferences, of each series of non-voting preferred stock. The
purpose of authorizing the Company’s board of directors to issue non-voting preferred stock and determine the Company’s
rights and preferences is to eliminate delays associated with a stockholder vote on specific issuances. The issuance of non-voting
preferred stock, while providing flexibility in connection with possible acquisitions, future financings and other corporate purposes,
could have the effect of making it more difficult for a third party to acquire, or could discourage a third party from seeking
to acquire, a majority of our outstanding voting stock. Other than the Series B and C Preferred Stock discussed below, there are
no shares of non-voting preferred stock presently outstanding and we have no present plans to issue any shares of preferred stock. Certificate
of Elimination for Series B and C Preferred Stock On
October 24, 2017, the Company filed a Certificate of Elimination with the Secretary of State of the State of Delaware to eliminate
the Series B Convertible Preferred Stock and Series C Preferred Stock of the Company. None of the authorized shares of either
the Series B or Series C Preferred Stock were outstanding. The
Certificate of Elimination, effective upon filing, had the effect of eliminating from the Company's Certificate of Incorporation,
as amended, all matters set forth in the Certificate of Designations of the Series B Convertible Preferred Stock and Series C
Preferred Stock with respect to each respective series, which were both previously filed by the Company with the Secretary of
State on October 22, 2015. Accordingly, the 150,000 shares of Series B Preferred Stock and 51 shares of Series C Preferred
Stock previously reserved for issuance under their respective Certificates of Designation resumed their status as authorized but
unissued shares of undesignated preferred stock of the Company upon filing of the Certificate of Elimination. Common
Stock Unless
otherwise indicated, all of the following sales or issuances of Company securities were conducted under the exemption from registration
as provided under Section 4(2) of the Securities Act of 1933 (and also qualified for exemption under 4(5), formerly 4(6) of the
Securities Act of 1933, except as noted below). All of the shares issued were issued in transactions not involving a public offering,
are considered to be restricted stock as defined in Rule 144 promulgated under the Securities Act of 1933 and stock certificates
issued with respect thereto bear legends to that effect. The
Company has compensated consultants and service providers with restricted common stock during the development of our business
and when our capital resources were not adequate to provide payment in cash. During
the year ended December 31, 2017, the Company had had the following sales of unregistered of equity securities to accredited investors
unless otherwise indicated: On
February 28, 2017, Logic Works converted principal and interest of $291,044 into 82,640,392 shares of the Company’s common
stock at a per share conversion price of $0.004. During
the year ended December 31, 2017, five vendors converted debt of $559,408 into 64,869,517 shares of the Company’s common
stock at the fair market price of $0.0086 per share. During
the year ended December 31, 2017, four directors were issued 10,000,000 shares of the Company’s common stock at the fair
market price of $0.0076 per share for 2017 director services. During
the year ended December 31, 2017, Chicago Venture converted principal and accrued interest of $2,688,000 into 554,044,030 shares
of the Company’s common stock at a per share conversion price of $0.0049. During
the year ended December 31, 2016, the Company had had the following sales of unregistered of equity securities to accredited investors
unless otherwise indicated: On
January 4, 2016, the Company issued 3,000,000 shares of its common stock to an entity affiliated with Mark E. Scott, our Chief
Financial Officer, pursuant to a conversion of accrued consulting fees and expenses for $30,000. The shares were valued at the
fair market price of $0.01 per share. On October 21, 2016, an entity affiliated with Mr. Scott converted $40,000 in accrued consulting
fees and expenses into 4,000,000 shares of the Company’s common stock at $0.01 per share. The price per share was based
on the thirty-day trailing average. On October 21, 2016, an entity affiliated with Mr. Scott was granted 6,000,000 shares of the
Company’s common stock at $0.01 per share. The price per share was based on the thirty-day trailing average. On October
21, 2016, an entity affiliated with Mr. Scott cancelled stock option grants totaling 12,000,000 shares of the Company’s
common stock at $0.01 per share. On
January 27, 2016, the Company issued 1,500,000 shares of its common stock to Michael E. Fasci, a Board Director, pursuant to a
service award for $15,000. The shares were valued at the fair market price of $0.01 per share. On May 25, 2016, the Company issued
2,500,000 shares of its common stock to Michael E. Fasci pursuant to a service award for $50,000. The shares were valued at the
fair market price of $0.02 per share. In
consideration for advisory services provided by TCA to the Company, the Company issued 15,000,000 shares of Common Stock during
the year ending December 31, 2015. As the common stock was conditionally redeemable, the Company recorded the common stock as
mezzanine equity in the accompanying consolidated balance sheet as of December 31, 2015. As of September 30, 2016, the shares
are no longer conditionally redeemable and were recorded as issued and outstanding common stock. The
Company issued $2 million in common stock or 115,141,048 shares of our common stock on April 6, 2016 pursuant to the settlement
of the Consolidated Class Action and Derivative Action lawsuits alleging violations of federal securities laws that were filed
against the Company in United States District Court, Central District of California. The Company accrued $2,000,000 as loss on
class action lawsuits and contingent liabilities during the year ending December 31, 2015. On
April 15, 2016, the Company issued 1,000,000 shares of its common stock to an entity affiliated with Marco Hegyi, our Chief Executive
Officer, pursuant to a conversion of debt for $20,000. The shares were valued at the fair market price of $0.02 per share. On
October 12, 2016, the Company issued 4,000,000 shares of its common stock to an entity affiliated with Marco Hegyi, pursuant to
a conversion of debt for $40,000. The shares were valued at the fair market price of $0.01 per share. On
July 13, 2016, the Company issued 6,000,000 shares of common stock pursuant to Settlement Agreement and Release with Mr. Robert
Hunt, a former executive, which were valued at the fair market price of $0.010 per share. On
October 21, 2016, the Company issued 5,020,000 shares to two former directors and a supplier (unaccredited) for services provided.
The Company valued the 5,020,000 shares at $0.01 per share or $50,200. During
the year ended December 31. 2016, the Company issued 6,400,000 shares of its common stock to two service providers (one unaccredited)
pursuant to conversions of debt totaling $64,000. The shares were valued at the fair market price of $0.010 per share. During
the year ended December 31. 2016, Holders of the Company’s Convertible Notes Payables, converted principal and accrued interest
of $1,080,247 into 186,119,285 shares of the Company’s common stock at a per share conversion price of $0.006. During
the year ended December 31. 2016, Old Main converted principal and accrued interest of $757,208 into 144,650,951 shares of our
common stock at a per share conversion price of $0.0052. During
the year ended December 31. 2016, Chicago Venture converted principal and accrued interest of $1,403,599 into 264,672,323 shares
of our common stock at a per share conversion price of $0.0053. Warrants The
Company did not issue any warrants during the year ended December 31, 2017. The
Company issued the following warrants during the year ended December 31, 2016. On
October 21, 2016, Mr. Hegyi received a Warrant to purchase up to 10,000,000 shares of common stock of the Company at an exercise
price of $0.01 per share. In addition, Mr. Hegyi received Warrants to purchase up to 10,000,000 shares of common stock of the
Company at an exercise price of $0.01 per share which vest on October 21, 2017 and 2018. The Warrants are exercisable for 5 years.
The warrants were valued at $390,000 and the Company recorded $23,958 of compensation expense for the warrants that had vested
at December 31, 2016. A
summary of the warrants issued as of December 31, 2017 is as follows:
December
31, 2017
Weighted
Average
Exercise
Shares Price
Outstanding
at beginning of period 595,000,000 $ 0.031
Issued - -
Exercised - -
Forfeited - -
Expired - -
Outstanding
at end of period 595,000,000 $ 0.031
Exerciseable
at end of period 595,000,000 A
summary of the status of the warrants outstanding as of December 31, 2017 is presented below:
December
31, 2017
Weighted Weighted Weighted
Average Average Average
Number
of Remaining Exercise Shares Exercise
Warrants Life Price Exerciseable Price
540,000,000 1.28 $ 0.033 540,000,000 $ 0.033
55,000,000 2.55 0.010 45,000,000 0.010
595,000,000 1.32 $ 0.031 585,000,000 $ 0.031 Warrants
totaling 45,000,000 shares of common stock had an intrinsic value of $1,030,500 as of December 31, 2017.</t>
  </si>
  <si>
    <t>11. STOCK OPTIONS</t>
  </si>
  <si>
    <t>Disclosure of Compensation Related Costs, Share-based Payments [Abstract]</t>
  </si>
  <si>
    <t>STOCK OPTIONS</t>
  </si>
  <si>
    <t>Description
of Stock Option Plan On
October 23, 2017, the Company’s Shareholders authorized a Stock Incentive Plan whereby a maximum of 100,000,000 shares of
the Company’s common stock could be granted in the form of Non-Qualified Stock Options, Incentive Stock Options, Stock Appreciation
Rights, Restricted Stock, Restricted Stock Units, and Other Stock-Based Awards. The Company has outstanding unexercised stock
option grants totaling 56,000,000 shares as of December 31, 2017. The Company filed a registration statement on Form S-8 to register
100,000,000 shares of Company’s common stock related to the 2017 Stock Incentive Plan. Determining
Fair Value under ASC 505 The
Company records compensation expense associated with stock options and other equity-based compensation using the Black-Scholes-Merton
option valuation model for estimating fair value of stock options granted under our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our common stock based on the historical volatility of its own common stock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our common stock and does not anticipate
paying any cash dividends in the foreseeable future. Consequently, the Company uses an expected dividend yield of zero in the
Black-Scholes-Merton option valuation model and adjusts share-based compensation for changes to the estimate of expected equity
award forfeitures based on actual forfeiture experience. The effect of adjusting the forfeiture rate is recognized in the period
the forfeiture estimate is changed. Stock
Option Activity During
the year ended December 31, 2017, the Company had the following stock option activity: On
June 28, 2017, the Company’s Compensation Committee granted four advisory committee members each an option to purchase 500,000
shares of the Company’s common stock under the Company’s 2011 Stock Incentive Plan at an exercise price of $0.009
per share, the fair market price on June 28, 2017. On
October 1, 2017, Mr. Reichwein was granted an option to purchase 20,000,000 shares of our common stock under our 2011 Stock Incentive
Plan at $0.006 per share. The shares vest as follows:
i Ten
million shares vested immediately;
ii Ten
million shares vest on a quarterly basis over two years beginning on the date of grant. The
stock option grants are exercisable for 5 years and were valued at $20,000. On
October 15, 2017, an entity controlled by Mr. Scott was granted an option to purchase 12,000,000 shares of common stock at an
exercise price of $0.006 per share. The stock option grant vests quarterly over three years and is exercisable for 5 years. The
stock option grant was valued at $18,000. On
October 25, 2017, Mr. Barnes was granted an option to purchase 10,000,000 shares of common stock at an exercise price of $0.007
per share. The stock option grant vests quarterly over three years and is exercisable for 5 years. The stock option grant was
valued at $24,000. During
the year ended December 31, 2016, the Company had the following stock option activity: An
entity controlled by Mr. Scott had a two million share stock option that was previously issued vest on April 18, 2016 upon the
Company securing a market maker with an approved 15c2-11 resulting in the Company’s relisting on OTCBB. An
employee resigned January 13, 2016 and an option to purchase five million shares of the Company’s common stock under the
Company’s 2011 Stock Incentive Plan expired on April 13, 2016. An
employee forfeited a stock grant for 10,000 shares of the Company’s common stock during the nine months ended September
30, 2016. On
October 12, 2016, the Company amended the exercise price of the stock option grants for Mr. Barnes to $0.010 per share. On
October 21, 2016, Mr. Scott cancelled stock option grants totaling 12,000,000 shares of the Company’s common stock at $0.01
per share. Mr. Scott has an additional 2,000,000 share stock option grant which continues to vest monthly over 36 months and a
2,000,000 share stock option grant which vests upon the achievement of certain performance goals related to acquisitions. As
of December 31, 2017, there are 56,000,000 options to purchase common stock at an average exercise price of $0.007 per share outstanding
under the 2017 Stock Incentive Plan. The Company recorded $29,250 and $121,770 of compensation expense, net of related tax effects,
relative to stock options for the years ended December 31, 2017 and 2016 in accordance with ASC 505. Net loss per share (basic
and diluted) associated with this expense was approximately ($0.00). As of December 31, 2017, there is $64,151 of total unrecognized
costs related to employee granted stock options that are not vested. These costs are expected to be recognized over a period of
approximately 4.06 years. Stock
option activity for the years ended December 31, 2017 and 2016 is as follows:
Weighted
Average
Options Exercise
Price $
Outstanding
as of December 31, 2015 29,020,000 $ 0.03 $ 811,000
Granted - - -
Exercised - - -
Forfeitures (17,010,000 ) (0.041 ) (690,500 )
Outstanding
as of December 31, 2016 12,010,000 0.01 120,500
Granted 44,000,000 0.006 280,000
Exercised - - -
Forfeitures (10,000 ) - (500 )
Outstanding
as of December 31, 2017 56,000,000 $ 0.007 $ 400,000 The
following table summarizes information about stock options outstanding and exercisable at December 31, 2017
Weighted Weighted Weighted
Average Average Average
Range
of Number Remaining
Life Exercise
Price Number Exercise
Price
Exercise
Prices Outstanding In
Years Exerciseable Exerciseable Exerciseable
$ 0.006 32,000,000 4.75 $ 0.006 12,500,000 $ 0.006
0.007 10,000,000 4.75 0.007 1,391,666 0.007
0.009 2,000,000 2.50 0.009 333,333 0.009
0.010 12,000,000 1.88 0.010 12,000,000 0.010
56,000,000 4.06 $ 0.007 26,225,000 $ 0.008 Stock
option grants totaling 26,225,000 shares of common stock have an intrinsic value of $655,061 as of December 31, 2017.</t>
  </si>
  <si>
    <t>12. COMMITMENTS, CONTINGENCIES AND LEGAL PROCEEDINGS</t>
  </si>
  <si>
    <t>Commitments and Contingencies Disclosure [Abstract]</t>
  </si>
  <si>
    <t>COMMITMENTS, CONTINGENCIES AND LEGAL PROCEEDINGS</t>
  </si>
  <si>
    <t>Legal
Proceedings From
time to time, the Company may become subject to various legal proceedings that are incidental to the ordinary conduct of its business.
Although the Company cannot accurately predict the amount of any liability that may ultimately arise with respect to any of these
matters, it makes provision for potential liabilities when it deems them probable and reasonably estimable. These provisions are
based on current information and may be adjusted from time to time according to developments. Sales,
Payroll and Other Tax Liabilities As
of December 31, 2017, we owe approximately $119,000 in sales tax. Other
Legal Proceedings We
may be sued for non-payment of lease payments at closed stores. We are subject to legal actions with various vendors. Operating
Leases On
October 21, 2013, the Company entered into a lease agreement for retail space for its hydroponics store in Avon (Vail), Colorado.
The lease expires on September 30, 2018. Monthly rent for year one of the lease is $2,792 and increased 3.5% per year thereafter
through the end of the lease. We terminated this lease agreement as of August 31, 2917. On
December 7, 2016, the Company entered into entered into a Consent to Judgement and Settlement Agreement related to its retail
hydroponics store located in Portland, Maine. This Agreement provides for a monthly lease payment of $5,373 through May 1, 2020.
We also agreed to a repayment schedule for past due rent and owes $45,175 as of December 31, 2017. We are past due on the repayment
schedule by $45,175 as of December 31, 2017. We do not have an option to extend the lease after May 1, 2020. On
May 31, 2017, the Company rented space at 5400 Carillon Point, Kirkland, Washington 98033 for $623 per month for our corporate
office and use of space in the Regus network, including California. Our agreement expires May 31, 2018 and is expected to be renewed. On
October 1, 2017, GrowLife Hydroponics, Inc. entered into a lease in Calgary, Canada. The monthly lease is approximately $1,997.
The lease expires September 30, 2022. On
December 19, 2017, GrowLife Innovations, Inc. entered into a lease in Grand Prairie, Texas dated October 9, 2017, for the manufacturing
and distribution of its flooring products. The monthly lease is approximately $15,000. The lease expires December 15, 2018 and
can be renewed. The
aggregate future minimum lease payments under operating leases, to the extent the leases have early cancellation options and excluding
escalation charges, are as follows:
Years
Ended December 31, Total
2018 $ 319,962
2019 174,615
2020 61,668
2021 -
2022 -
Beyond -
Total $ 556,245 Employment
and Consulting Agreements Employment
Agreement with Marco Hegyi On
October 21, 2016, the Company entered into Agreement with Marco Hegyi pursuant to which the Company engaged Mr. Hegyi as its Chief
Executive Officer through October 20, 2018. Mr. Hegyi’s previous Employment Agreement was dated December 4, 2013 and was
set to expire on December 4, 2016. Mr.
Hegyi’s annual compensation is $250,000. Mr. Hegyi is also entitled to receive an annual bonus equal to four percent (4%)
of the Company’s EBITDA for that year. The annual bonus shall be paid no later than 31 days following the end of each calendar
year. Mr.
Hegyi received a Warrant to purchase up to 10,000,000 shares of common stock of the Company at an exercise price of $0.01 per
share. In addition, Mr. Hegyi received Warrants to purchase up to 10,000,000 shares of common stock of the Company at an exercise
price of $0.01 per share which vest on October 21, 2017 and 2018. The Warrants are exercisable for 5 years. Mr.
Hegyi is entitled to participate in all group employment benefits that are offered by the Company to its senior executives and
management employees from time to time, subject to the terms and conditions of such benefit plans, including any eligibility requirements.
In addition, the Company agreed to purchase and maintain during the Term an insurance policy on Mr. Hegyi’s life in the
amount of $2,000,000 payable to Mr. Hegyi’s named heirs or estate as the beneficiary. If
the Company terminates Mr. Hegyi’s employment at any time prior to the expiration of the Term without Cause, as defined
in the Employment Agreement, or if Mr. Hegyi terminates his employment at any time for “Good Reason” or due to a “Disability”,
Mr. Hegyi will be entitled to receive (i) his Base Salary amount through the end of the Term; and (ii) his Annual Bonus amount
for each year during the remainder of the Term. If
there has been a “Change in Control” and the Company (or its successor or the surviving entity) terminates Mr. Hegyi’s
employment without Cause as part of or in connection with such Change in Control (including any such termination occurring within
one (1) month prior to the effective date of such Change in Control), then in addition to the benefits set forth above, Mr. Hegyi
will be entitled to (i) an increase of $300,000 in his annual base salary amount (or an additional $25,000 per month) through
the end of the Term; plus (ii) a gross-up in the annual base salary amount each year to account for and to offset any tax that
may be due by Mr. Hegyi on any payments received or to be received by Mr. Hegyi under this Agreement that would result in a “parachute
payment” as described in Section 280G of the Internal Revenue Code of 1986, as amended. If we (or its successor or the surviving
entity) terminate Mr. Hegyi’s employment without Cause within twelve (12) months after the effective date of any Change
in Control, or if Mr. Hegyi terminates his employment for Good Reason within twelve (12) months after the effective date of any
Change in Control, then in addition to the benefits set forth above, Mr. Hegyi will be entitled to (i) an increase of $300,000
in his annual base salary amount (or an additional $25,000 per month), which increased annual base salary amount shall be paid
for the remainder of the Term or for two (2) years following the Change in Control, whichever is longer; (ii) a gross-up in the
annual base salary amount each year to account for and to offset any tax that may be due by Mr. Hegyi on any payments received
or to be received by Mr. Hegyi under this Letter Agreement that would result in a “parachute payment” as described
in Section 280G of the Internal Revenue Code of 1986, as amended; (iii) payment of Mr. Hegyi’s annual bonus amount as set
forth above for each year during the remainder of the Term or for two (2) years following the Change in Control, whichever is
longer; and (iv) health insurance coverage provided for and paid by the Company for the remainder of the Term or for two (2) years
following the Change in Control, whichever is longer. Chief
Financial Officer Agreement with an Entity Controlled by Mark E. Scott On
July 31, 2014, the Company engaged Mr. Scott as its Consulting CFO from July 1, 2014 through September 30, 2014, and continuing
thereafter until either party provides sixty-day notice to terminate the Letter or Mr. Scott enters into a full-time employment
agreement. Mr. Scott became a full time employee on November 1, 2017. Per
the terms of the Scott Agreement, Mr. Scott’s compensation is $150,000 on an annual basis for the first year of the Scott
Agreement. Mr. Scott is also entitled to receive an annual bonus equal to two percent of the Company’s EBITDA for that year.
The Company’s Board of Directors granted Mr. Scott an option to purchase sixteen million shares of our Common Stock under
our 2011 Stock Incentive Plan at an exercise price of $0.07 per share, the fair market price on July 31, 2014. On December 18,
2015, we reduced the exercise price to $0.01 per share. The shares vested as follows:
i Two
million shares vest immediately upon securing a market maker with an approved 15c2-11 resulting in the Company’s relisting
on OTCBB (earned as of February 18, 2016);
ii Two
million shares vest immediately upon the successful approval and effectiveness of the Company’s S-1 (not earned as of
December 31, 2016);
iii Two
million shares vest immediately upon the Company’s resolution of the class action lawsuits (earned as of August 17,
2015); and,
iv Ten
million shares will vest on a monthly basis over a period of three years beginning on the July 1, 2014. On
October 21, 2016, Mr. Scott cancelled stock option grants totaling 12,000,000 shares of our common stock at $0.01 per share. Mr.
Scott has an additional 2,000,000 share stock option grant which continues to vest monthly over 36 months and a 2,000,000 share
stock option grant which vests upon the achievement of certain performance goals related to acquisitions (earned as of October
3, 2017). On October 15, 2017, an entity controlled by Mr. Scott was granted an option to purchase 12,000,000 shares of common
stock at an exercise price of $0.006 per share. The option grant vests on a quarterly basis quarterly over three years. All
options have a five-year life and allow for a cashless exercise. The stock option grant is subject to the terms and conditions
of our Stock Incentive Plan, including vesting requirements. In the event that Mr. Scott’s continuous status as consultant
to the Company is terminated by us without Cause or Mr. Scott terminates his employment with us for Good Reason as defined in
the Scott Agreement, in either case upon or within twelve months after a Change in Control as defined in our Stock Incentive Plan
except for CANX USA, LLC, then 100% of the total number of shares shall immediately become vested. Mr.
Scott is entitled to participate in all group employment benefits that are offered by us to our senior executives and management
employees from time to time, subject to the terms and conditions of such benefit plans, including any eligibility requirements.
In addition, the Company is required to purchase and maintain an insurance policy on Mr. Scott’s life in the amount of $2,000,000
payable to Mr. Scott’s named heirs or estate as the beneficiary. Finally, Mr. Scott is entitled to twenty days of vacation
annually and has certain insurance and travel employment benefits. If,
prior to the expiration of the Term, the Company terminates Mr. Scott’s employment for Cause, or if Mr. Scott voluntarily
terminates his employment without Good Reason, or if Mr. Scott’s employment is terminated by reason of his death, then all
of our obligations hereunder shall cease immediately, and Mr. Scott will not be entitled to any further compensation beyond any
pro-rated base salary due and bonus amounts earned through the effective date of termination. Mr. Scott will also be reimbursed
for any expenses incurred prior to the date of termination for which he was not previously reimbursed. Mr. Scott may receive severance
benefits and our obligation under a termination by the Company without Cause or Mr. Scott terminates his employment for Good Reason
are discussed above. Promotion
Letter with Joseph Barnes On
October 10, 2014, the Company entered into a Promotion Letter with Joseph Barnes which was effective October 1, 2014 pursuant
to which the Company engaged Mr. Barnes as its Senior Vice-President of Business Development from October 1, 2014 on an at will
basis. On August 16, 2917, Mr. Joseph Barnes, Senior Vice-President of Business Development GrowLife Hydroponics, Inc, was promoted
to President of GrowLife Hydroponics, Inc. Per
the terms of the Barnes Agreement, Mr. Barnes’s compensation is $90,000 on an annual basis. On January 1, 2016, Mr. Barnes
salary was increased to $120,000 per year. On August 16, 2017, Mr. Barnes was increased to $150,000 per year. Mr. Barnes received
a bonus of $6,500 and is also entitled to receive a quarterly bonus based on growth of our growth margin dollars. No quarterly
bonuses were earned under this Promotion Letter. Mr. Barnes was granted an option to purchase eight million shares of our common
stock under our 2011 Stock Incentive Plan at $0.050 per share. The shares vest as follows:
i Two
million shares vested immediately;
iv Six
million shares vest on a monthly basis over a period of three years beginning on the date of grant. On
October 12, 2016, we amended the exercise price of the stock option grants for Mr. Barnes to $0.010 per share. On October 25,
2017, Mr. Barnes was granted an option to purchase 10,000,000 shares of common stock at an exercise price of $0.007 per share.
The option grant vests on a quarterly basis over three years. All
options have a five-year life and allow for a cashless exercise. The stock option grant is subject to the terms and conditions
of our Stock Incentive Plan, including vesting requirements. In the event that Mr. Barnes’s continuous status as employee
to us is terminated by us without Cause or Mr. Barnes terminates his employment with us for Good Reason as defined in the Barnes
Agreement, in either case upon or within twelve months after a Change in Control as defined in our Stock Incentive, then 100%
of the total number of shares shall immediately become vested. Mr.
Barnes is to participate in all group employment benefits that are offered by us to our senior executives and management employees
from time to time, subject to the terms and conditions of such benefit plans, including any eligibility requirements. Finally,
Mr. Barnes is entitled to fifteen days of vacation annually and has certain insurance and travel employment benefits. Mr.
Barnes may receive severance benefits and our obligation under a termination by the Company without Cause or Mr. Barnes terminates
his employment for Good Reason are discussed above. Offer
Letter with David Reichwein On
October 1, 2017, the Company entered into an Offer Letter with David Reichwein pursuant to which the Company engaged Mr. Reichwein
as its Vice-President of Research and Development on an at will basis. Per
the terms of the Reichwein Agreement, Mr. Reichwein’s compensation is $150,000 on an annual basis. Starting on the first
quarter 2018, Mr. Reichwein is eligible to earn a quarterly commission based on 10% of tile gross margin dollars. Mr.
Reichwein was granted an option to purchase twenty million shares of our common stock under our 2011 Stock Incentive Plan at $0.006
per share. The shares vest as follows:
i Ten
million shares vested immediately;
ii Ten
million shares vest on a quarterly basis over two years beginning on the date of grant. All
options will have a five-year life and allow for a cashless exercise. The stock option grant is subject to the terms and conditions
of our Stock Incentive Plan, including vesting requirements. In the event that Mr. Reichwein’s continuous status as
employee to the Company is terminated by us without Cause or Mr. Reichwein terminates his employment with us for Good Reason as
defined in the Reichwein Agreement, in either case upon or within twelve months after a Change in Control as defined in our Stock
Incentive, then 100% of the total number of shares shall immediately become vested. Mr.
Reichwein is to participate in all group employment benefits that are offered by the Company to its senior executives and management
employees from time to time, subject to the terms and conditions of such benefit plans, including any eligibility requirements.
Finally, Mr. Reichwein is entitled to fifteen days of vacation annually and has certain insurance and travel employment benefits. Mr.
Reichwein may receive severance benefits and our obligation under a termination by the Company without Cause or Mr. Reichwein
terminates his employment for Good Reason are discussed above. Consulting
Agreement with an Entity Controlled by Michael E. Fasci On
October 21, 2016, the Company entered into a Consulting Agreement with an entity controlled by Michael E. Fasci. Mr. Fasci agreed
to provide services related to lender management, financing and acquisitions. Mr. Fasci’s compensation is 2,000,000 shares
of our common stock valued at $0.01 per share and to be issued on April 21, 2017 and October 21, 2017. The Agreement expired October
20, 2017.</t>
  </si>
  <si>
    <t>13. INCOME TAXES</t>
  </si>
  <si>
    <t>Income Tax Disclosure [Abstract]</t>
  </si>
  <si>
    <t>INCOME TAXES</t>
  </si>
  <si>
    <t>The
Company has incurred losses since inception, which have generated net operating loss carryforwards. The net operating
loss carryforwards arise from United States sources. Pretax
losses arising from United States operations were approximately $5,300,000 and $7,700,000 and for the years ended December 31,
2017 and 2016, respectively. The
Company has net operating loss carryforwards of approximately $18,000,000, which expire in 2021-2031. Because it is not more likely
than not that sufficient tax earnings will be generated to utilize the net operating loss carryforwards, a corresponding valuation
allowance of approximately $7,100,000 was established as of December 31, 2017. Additionally, under the Tax Reform Act of 1986,
the amounts of, and benefits from, net operating losses may be limited in certain circumstances, including a change in control. Section 382
of the Internal Revenue Code generally imposes an annual limitation on the amount of net operating loss carryforwards that may
be used to offset taxable income when a corporation has undergone significant changes in its stock ownership. There can be no
assurance that the Company will be able to utilize any net operating loss carryforwards in the future. For
the year ended December 31, 2017, the Company’s effective tax rate differs from the federal statutory rate principally due
to net operating losses, warrants issued for services, change in fair value of derivative and debt discount. The
principal components of the Company’s deferred tax assets at December 31, 2017 and 2016 are as follows:
2017 2016
U.S.
operations loss carry forward and state at statutory rate of 40% $ 7,154,699 $ 6,704,362
Less
valuation allowance 7,154,699 (6,704,362 )
Net
deferred tax assets - -
Change
in valuation allowance $ 7,154,699 $ (6,704,362 ) A
reconciliation of the United States Federal Statutory rate to the Company’s effective tax rate for the years ended December
31, 2017 and 2016 is as follows:
2017 2016
Federal
statutory rate -34.0 % -34.0 %
State
income tax rate -6.0 % -6.0 %
Change
in valuation allowance 40.0 % 40.0 %
Effective
tax rate 0.0 % 0.0 % The
Company’s tax returns for 2012 to 2017 are open to review by the Internal Revenue Service.</t>
  </si>
  <si>
    <t>14. SUBSEQUENT EVENTS</t>
  </si>
  <si>
    <t>Subsequent Events [Abstract]</t>
  </si>
  <si>
    <t>SUBSEQUENT EVENTS</t>
  </si>
  <si>
    <t>The
Company evaluates subsequent events, for the purpose of adjustment or disclosure, up through the date the financial statements
are available. Subsequent
to December 31, 2017, the following material transactions occurred: Equity
Issuances On
February 7, 2018, the Company issued 7,660,274 shares to three directors. The shares were valued at the fair market price of $0.020
per share or $153,205. The shares were issued for annual director service to the Company. On
February 12, 2018, the Company received a Notice of Conversion from Forglen LLC converting principal and interest of $321,945.00
owed under that certain 7% Convertible Note as amended June 19, 2014 into 127,000,000 shares of our common stock with a fair value
of $2,235,200 On
March 13, 2018, the Company, received a Notice of Conversion from Logic Works LLC converting principal and interest of $41,690
owed under that a 6% Convertible Note into 16,445,609 shares of our common stock with a fair value of $248,329. As of March 13,
2018, the outstanding balance on the Convertible Note was $0. During
the three months ended March 31, 2018, Chicago Venture converted principal and interest of $1,877,668 into 333,821,634 shares
of our common stock at a per share conversion price of $0.0055 with a fair value of $5,040,707. Securities
Purchase Agreements with St. George Investments, LLC On
February 9, 2018, the Company executed the following agreements with St. George Investments LLC, a Utah limited liability company
(“St. George”): (i) Securities Purchase Agreement; and (ii) Warrant to Purchase Shares of Common Stock. The Company
entered into the St. George Agreements with the intent to acquire working capital to grow the Company’s businesses. Pursuant
to the St. George Agreements, the Company agreed to sell and to issue to St. George for an aggregate purchase price of $1,000,000:
(a) 48,687,862 Shares of newly issued restricted Common Stock of the Company; and (b) the Warrant. St. George has paid the entire
Purchase Price for the Securities. The
Warrant is exercisable for a period of five (5) years from the Closing, for the purchase of up to 48,687,862 shares of the Company’s
Common Stock at an exercise price of $0.05 per share of Common Stock. The Warrant is subject to a cashless exercise option at
the election of St. George and other adjustments as detailed in the Warrant. On
March 20, 2018, the Company entered into and closed on a Common Stock Purchase Agreement with St. George Investments, LLC, a Utah
limited liability company. Pursuant
to the St. George Agreements, the Company sold and agreed to issue to St. George 6,410, 256 shares of newly issued restricted
Common Stock of the Company at a purchase price of $0.0156 per share. The Purchase Price was paid at Closing and the Shares shall
be issued upon the satisfaction of the Share Delivery Conditions as set forth in the Agreement. The Shares purchased represents
less than 0.3% of the Company’s current issued and outstanding common stock. First
Addendum to Agreements with David Reichwein On
February 16, 2018, the Company entered into an Addendum to amend the terms between the Company and David Reichwein. Pursuant to
the First Addendum, the Company purchased the remaining 49% of the Purchased Assets in exchange for a one-time payment of $250,000
and the cancellation of Reichwein’s right to receive a 10% commission on certain sales of Free Fit products as was set forth
in Reichwein’s employment agreement. In exchange for the cancellation of the commission in the employment agreement, Reichwein
was granted the opportunity to earn up to two $100,000 cash bonuses and an aggregate common stock bonus of up to 7,500,000 shares
if certain revenue and gross margin goals are met in 2018. Amendment
2 to Note with Forglen LLC On
February 23, 2018, the Company, submitted a Notice of Prepayment to Forglen LLC to prepay the balance owed under that certain
7% Convertible Note as amended June 19, 2014 (the “Convertible Note”). In response to the Prepay Notice, Forglen submitted
a Notice of Conversion on March 8, 2018 to convert the entire balance of the Note and all accrued interest. Upon negotiations
between Forglen and the Company, the parties entered into a Second Amendment to the Note, dated March 12, 2018. Pursuant
to the Amendment, the Note’s maturity date has been extended to December 31, 2019, and interest on the Note shall accrue
at 7% per annum, compounding on the maturity date. As consideration for the Amendment, the Company rescinded its Prepay Notice
and Forglen rescinded its Conversion Notice. Additionally, after review of the Note and accrued interest, the Parties agreed that
as of March 12, 2018, the outstanding balance on the Note was $270,787. Installment
Agreement with the City of Boulder, Colorado On
March 12, 2017, the Company entered into an Installment Agreement with the City of Boulder, Colorado. This Agreement requires
the Company to pay $5,000 per month over the next twenty four months or $119,217 for unpaid sales taxes.</t>
  </si>
  <si>
    <t>3. SIGNIFICANT ACCOUNTING POLICIES: ADOPTION OF ACCOUNTING STANDARDS (Policies)</t>
  </si>
  <si>
    <t>Basis of Presentation</t>
  </si>
  <si>
    <t>The accompanying unaudited consolidated financial
statements include the accounts of the Company. Intercompany accounts and transactions have been eliminated. The preparation of
these unaudited consolidated financial statements in conformity with U.S. generally accepted accounting principles (“GAAP”).</t>
  </si>
  <si>
    <t>Principles of Consolidation</t>
  </si>
  <si>
    <t>The consolidated financial statements include
the accounts of the Company and its wholly owned and majority-owned subsidiaries. Inter-Company items and transactions have been
eliminated in consolidation.</t>
  </si>
  <si>
    <t>Cash and Cash Equivalents</t>
  </si>
  <si>
    <t xml:space="preserve">The Company classifies highly liquid temporary
investments with an original maturity of nin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 </t>
  </si>
  <si>
    <t>Accounts Receivable and Revenue</t>
  </si>
  <si>
    <t>Revenue is recognized on the sale of a product
when the product is shipped, which is when the risk of loss transfers to our customers, the fee is fixed and determinable, and
collection of the sale is reasonably assured. A product is not shipped without an order from the customer and the completion of
credit acceptance procedures. The majority of our sales are cash or credit card; however, we occasionally extend terms to our customers.
Accounts receivable are reviewed periodically for collectability.</t>
  </si>
  <si>
    <t>Inventories</t>
  </si>
  <si>
    <t>Inventories are recorded on a first in first
out basis. Inventory consists of raw materials, purchased finished goods and components held for resale. Inventory is valued at
the lower of cost or market. The reserve for inventory was $20,000 as of December 31, 2017 and 2016, respectively.</t>
  </si>
  <si>
    <t>Property and Equipment</t>
  </si>
  <si>
    <t>Property and equipment are stated at cost. Assets
acquired held under capital leases are initially recorded at the lower of the present value of the minimum lease payments discounted
at the implicit interest rate or the fair value of the asset. Major improvements and betterments are capitalized. Maintenance and
repairs are expensed as incurred. Depreciation is computed using the straight-line method over an estimated useful life of five
years. Assets acquired under capital lease are depreciated over the lesser of the useful life or the lease term. At the time of
retirement or other disposition of property and equipment, the cost and accumulated depreciation are removed from the accounts
and any resulting gain or loss is reflected in the consolidated statements of operations.</t>
  </si>
  <si>
    <t>Long Lived Assets</t>
  </si>
  <si>
    <t>The Company reviews its long-lived assets for
impairment annually or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t>
  </si>
  <si>
    <t>Fair Value Measurements and Financial Instruments</t>
  </si>
  <si>
    <t>ASC Topic 820 defines fair value, establishes
a framework for measuring fair value, establishes a nine-level valuation hierarchy for disclosure of fair value measurement and
enhances disclosure requirements for fair value measurements. The valuation hierarchy is based upon the transparency of inputs
to the valuation of an asset or liability as of the measurement date. The nin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arrying value of cash, accounts receivable,
investment in a related party, accounts payables, accrued expenses, due to related party, notes payable, and convertible notes
approximates their fair values due to their short-term maturities.</t>
  </si>
  <si>
    <t>Derivative Financial Instruments</t>
  </si>
  <si>
    <t>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t>
  </si>
  <si>
    <t>Sales Returns</t>
  </si>
  <si>
    <t>We allow customers to return defective products
when they meet certain established criteria as outlined in our sales terms and conditions. It is our practice to regularly review
and revise, when deemed necessary, our estimates of sales returns, which are based primarily on actual historical return rates.
We record estimated sales returns as reductions to sales, cost of goods sold, and accounts receivable and an increase to inventory.
Returned products which are recorded as inventory are valued based upon the amount we expect to realize upon its subsequent disposition.
As of December 31, 2017 and 2016, there was no reserve for sales returns, which are minimal based upon our historical experience.</t>
  </si>
  <si>
    <t>Stock Based Compensation</t>
  </si>
  <si>
    <t>The Company has share-based compensation plans
under which employees, consultants, suppliers and directors may be granted restricted stock, as well as options and warrants to
purchase shares of Company common stock at the fair market value at the time of grant. Stock-based compensation cost to employees
is measured by the Company at the grant date, based on the fair value of the award, over the requisite service period under ASC
718. For options issued to employees, the Company recognizes stock compensation costs utilizing the fair value methodology over
the related period of benefit. Grants of stock to non-employees and other parties are accounted for in accordance with
the ASC 505.</t>
  </si>
  <si>
    <t>Net (Loss) Per Share</t>
  </si>
  <si>
    <t>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common stock equivalents have not been included as they are anti-dilutive. As of December 31, 2017, there are also (i) stock
option grants outstanding for the purchase of 56,000,000 common shares at a $0.007 average exercise price; (ii) warrants for the
purchase of 595 million common shares at a $0.031 average exercise price; and (iii) 241,766,075 million shares related to convertible
debt that can be converted at $0.002535 per share. In addition, we have an unknown number of common shares to be issued under the
Chicago Venture Partners, L.P. financing agreements. As of December 31, 2016, there are also (i) stock option grants outstanding
for the purchase of 12,010,000 common shares at a $0.010 average strike price; (ii) warrants for the purchase of 595 million common
shares at a $0.031 average exercise price; and (iii) 207,812,222 shares related to convertible debt that can be converted at $0.0036
per share. In addition, we have an unknown number of common shares to be issued under the TCA Global Credit Master Fund LP and
Chicago Venture Partners, L.P. financing agreements.</t>
  </si>
  <si>
    <t>Dividend Policy</t>
  </si>
  <si>
    <t>The Company has never paid any cash dividends
and intends, for the foreseeable future, to retain any future earnings for the development of our business. Our future dividend
policy will be determined by the board of directors on the basis of various factors, including our results of operations, financial
condition, capital requirements and investment opportunities.</t>
  </si>
  <si>
    <t>Use of Estimates</t>
  </si>
  <si>
    <t xml:space="preserve">In
preparing these consolidated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valuation of long-lived assets, estimates of sales returns, inventory reserves and accruals for potential liabilities,
and valuation assumptions related to derivative liability, equity instruments and share based compensation. </t>
  </si>
  <si>
    <t>Recent Accounting Pronouncements</t>
  </si>
  <si>
    <t>Recent accounting pronouncements, other than
those below, issued by the FASB, the AICPA and the SEC did not or are not believed by management to have a material effect on the
Company’s present or future financial statements. Effective January 1, 2017, the Company adopted
ASU 2015-11, Inventory: Simplifying the Measurement of Inventory, which affects reporting entities that measure inventory using
either the first-in, first-out or average cost method. Specifically, the guidance requires that inventory be measured at the lower
of cost and net realizable value. Net realizable value is the estimated selling price in the ordinary course of business, less
reasonably predictable cost of completion, disposal, and transportation. This adoption did not have a material impact on the Company’s
condensed consolidated financial statements. In January 2017, the FASB issued ASU 2017-01,
Clarifying the Definition of a Business, to assist with evaluating whether transactions should be accounted for as acquisitions
(or disposals) of assets or businesses. This guidance is effective for fiscal years beginning after December 15, 2017, and interim
periods within those years. Early adoption is permitted for transactions not reported in financial statements that have been issued
or made available for issuance. In August 2016, the FASB issued ASU 2016-15,
Statement of Cash Flows: Classification of Certain Cash Receipts and Cash Payments, which reduces the diversity in practice on
how certain transactions are classified in the statement of cash flows. The guidance is effective for fiscal years beginning after
December 15, 2018, and interim periods within fiscal years beginning after December 15, 2019. Early adoption is permitted. The
Company is evaluating the effect of adopting this pronouncement. In February 2016, the FASB issued ASU 2016-02,
Leases, which requires a lessee, in most leases, to initially recognize a lease liability for the obligation to make lease payments
and a right-of-use asset for the right to use the underlying asset for the lease term. The guidance is effective for fiscal years
beginning after December 15, 2018, and interim periods within with those years. Early adoption is permitted. The Company is evaluating
the effect of adopting this pronouncement. In July 2017, the Financial Accounting Standards
Board (“FASB”) issued Accounting Standards Update (“ASU”) No. 2017-11, Earnings Per Share (Topic
260), Distinguishing Liabilities from Equity (Topic 480), Derivatives and Hedging (Topic 815). In May 2017, the FASB issued ASU 2017-09, Compensation-Stock
Compensation (Topic 718), Scope of Modification Accounting. In March 2016, the FASB issued Accounting Standards Update No. 2016-09
(ASU 2016-09), Compensation—Stock Compensation (Topic 718): Improvements to Employee Share-Based Payment Accounting</t>
  </si>
  <si>
    <t>5. INVENTORY (Tables)</t>
  </si>
  <si>
    <t>Schedule of Inventory</t>
  </si>
  <si>
    <t xml:space="preserve">December
31, December
31,
2017 2016
Raw
materials $ 110,000 $ -
Finished
goods 375,678 438,453
Inventory
reserve (20,000 ) (20,000 )
Total $ 465,678 $ 418,453 </t>
  </si>
  <si>
    <t>6. PROPERTY AND EQUIPMENT (Tables)</t>
  </si>
  <si>
    <t>Summary of property and equipment</t>
  </si>
  <si>
    <t xml:space="preserve">December
31, December
31,
2017 2016
Machines
and equipment $ 365,861 $ 63,172
Furniture
and fixtures 49,787 49,787
Computer
equipment 52,304 52,304
Leasehold
improvements 56,965 56,965
Total
property and equipment 524,917 222,228
Less
accumulated depreciation and amortization (222,228 ) (220,338 )
Net
property and equipment $ 302,689 $ 1,890 </t>
  </si>
  <si>
    <t>7. CONVERTIBLE NOTES PAYABLE, NET (Tables)</t>
  </si>
  <si>
    <t>Convertible notes summarized</t>
  </si>
  <si>
    <t xml:space="preserve">Convertible
notes payable as of December 31, 2017 consisted of the following:
Balance
Accrued Debt As
of
Principal Interest Discount December
31, 2017
6%
Secured convertible note (2014) $ 39,251 $ 1,974 $ - $ 41,225
7%
Convertible note ($850,000) 250,000 321,652 - 571,652
10%
OID Convertible Promissory Note with Chicago Venture Partners, L.P. 2,980,199 120,492 (698,547 ) 2,402,144
$ 3,269,450 $ 444,118 $ (698,547 ) $ 3,015,021 Convertible
notes payable as of December 31, 2016 consisted of the following:
Balance
Accrued Debt As
of
Principal Interest Discount December
31, 2016
6%
Secured convertible note (2014) $ 330,295 $ 3,692 $ - $ 333,987
7%
Convertible note ($850,000) 250,000 164,137 - 414,137
Replacement
debenture with TCA ($2,830,210) 1,468,009 18,350 - 1,486,359
10%
OID Convertible Promissory Note with Chicago Venture Partners, L.P. 683,042 2,670 (121,395 ) 564,317
$ 2,731,346 $ 188,849 $ (121,395 ) $ 2,798,800 </t>
  </si>
  <si>
    <t>8. DERIVATIVE LIABILITY (Tables)</t>
  </si>
  <si>
    <t>Fair Value of Derivative Liability</t>
  </si>
  <si>
    <t xml:space="preserve">Derivative
liability as of December 31, 2017 is as follows:
Carrying
Fair
Value Measurements Using Inputs Amount
at
Financial
Instruments Level
1 Level
2 Level
3 December
31, 2017
Liabilities:
Derivative
Instruments $ - $ 2,660,167 $ - $ 2,660,167
Total $ - $ 2,660,167 $ - $ 2,660,167 Derivative
liability as of December 31, 2016 is as follows:
Carrying
Fair
Value Measurements Using Inputs Amount
at
Financial
Instruments Level
1 Level
2 Level
3 December
31, 2016
Liabilities:
Derivative
Instruments $ - $ 2,701,559 $ - $ 2,701,559
Total $ - $ 2,701,559 $ - $ 2,701,559 </t>
  </si>
  <si>
    <t>10. EQUITY (Tables)</t>
  </si>
  <si>
    <t>Shares for services</t>
  </si>
  <si>
    <t xml:space="preserve">December
31, 2017
Weighted
Average
Exercise
Shares Price
Outstanding
at beginning of period 595,000,000 $ 0.031
Issued - -
Exercised - -
Forfeited - -
Expired - -
Outstanding
at end of period 595,000,000 $ 0.031
Exerciseable
at end of period 595,000,000 </t>
  </si>
  <si>
    <t>Warrants</t>
  </si>
  <si>
    <t xml:space="preserve">December
31, 2017
Weighted Weighted Weighted
Average Average Average
Number
of Remaining Exercise Shares Exercise
Warrants Life Price Exerciseable Price
540,000,000 1.28 $ 0.033 540,000,000 $ 0.033
55,000,000 2.55 0.010 45,000,000 0.010
595,000,000 1.32 $ 0.031 585,000,000 $ 0.031 </t>
  </si>
  <si>
    <t>11. STOCK OPTIONS (Tables)</t>
  </si>
  <si>
    <t>Stock Options Tables</t>
  </si>
  <si>
    <t>Stock options</t>
  </si>
  <si>
    <t xml:space="preserve">Stock
option activity for the years ended December 31, 2017 and 2016 is as follows:
Weighted
Average
Options Exercise
Price $
Outstanding
as of December 31, 2015 29,020,000 $ 0.03 $ 811,000
Granted - - -
Exercised - - -
Forfeitures (17,010,000 ) (0.041 ) (690,500 )
Outstanding
as of December 31, 2016 12,010,000 0.01 120,500
Granted 44,000,000 0.006 280,000
Exercised - - -
Forfeitures (10,000 ) - (500 )
Outstanding
as of December 31, 2017 56,000,000 $ 0.007 $ 400,000 The
following table summarizes information about stock options outstanding and exercisable at December 31, 2017
Weighted Weighted Weighted
Average Average Average
Range
of Number Remaining
Life Exercise
Price Number Exercise
Price
Exercise
Prices Outstanding In
Years Exerciseable Exerciseable Exerciseable
$ 0.006 32,000,000 4.75 $ 0.006 12,500,000 $ 0.006
0.007 10,000,000 4.75 0.007 1,391,666 0.007
0.009 2,000,000 2.50 0.009 333,333 0.009
0.010 12,000,000 1.88 0.010 12,000,000 0.010
56,000,000 4.06 $ 0.007 26,225,000 $ 0.008 </t>
  </si>
  <si>
    <t>12. COMMITMENTS, CONTINGENCIES AND LEGAL PROCEEDINGS (Tables)</t>
  </si>
  <si>
    <t>Schedule of Future minimum rental payments</t>
  </si>
  <si>
    <t xml:space="preserve">Years
Ended December 31, Total
2018 $ 319,962
2019 174,615
2020 61,668
2021 -
2022 -
Beyond -
Total $ 556,245 </t>
  </si>
  <si>
    <t>13. INCOME TAXES (Tables)</t>
  </si>
  <si>
    <t>Deferred tax assets</t>
  </si>
  <si>
    <t>2017 2016
U.S.
operations loss carry forward and state at statutory rate of 40% $ 7,154,699 $ 6,704,362
Less
valuation allowance 7,154,699 (6,704,362 )
Net
deferred tax assets - -
Change
in valuation allowance $ 7,154,699 $ (6,704,362 )</t>
  </si>
  <si>
    <t>Income tax reconciliation</t>
  </si>
  <si>
    <t>2017 2016
Federal
statutory rate -34.0 % -34.0 %
State
income tax rate -6.0 % -6.0 %
Change
in valuation allowance 40.0 % 40.0 %
Effective
tax rate 0.0 % 0.0 %</t>
  </si>
  <si>
    <t>3. SIGNIFICANT ACCOUNTING POLICIES: ADOPTION OF ACCOUNTING STANDARDS (Details Narrative) - USD ($)</t>
  </si>
  <si>
    <t>Inventory reserve</t>
  </si>
  <si>
    <t>5. INVENTORY (Details) - USD ($)</t>
  </si>
  <si>
    <t>Raw materials</t>
  </si>
  <si>
    <t>Finished goods</t>
  </si>
  <si>
    <t>Total inventory</t>
  </si>
  <si>
    <t>6. PROPERTY AND EQUIPMENT (Details) - USD ($)</t>
  </si>
  <si>
    <t>Machines and equipment</t>
  </si>
  <si>
    <t>Furniture and fixtures</t>
  </si>
  <si>
    <t>Computer equipment</t>
  </si>
  <si>
    <t>Leasehold improvements</t>
  </si>
  <si>
    <t>Total property and equipment</t>
  </si>
  <si>
    <t>Less accumulated depreciation and amortization</t>
  </si>
  <si>
    <t>Net property and equipment</t>
  </si>
  <si>
    <t>7. CONVERTIBLE NOTES PAYABLE, NET (Details) - USD ($)</t>
  </si>
  <si>
    <t>6% Secured convertible note (2014)</t>
  </si>
  <si>
    <t>Principal amount due</t>
  </si>
  <si>
    <t>Accrued Interest</t>
  </si>
  <si>
    <t>Debt discount</t>
  </si>
  <si>
    <t>Long-term convertible notes payable</t>
  </si>
  <si>
    <t>7% Convertible Notes (850,000)</t>
  </si>
  <si>
    <t>Replacement debenture with TCA ($2,830,210)</t>
  </si>
  <si>
    <t>10% OID Convertible Promissory Note with Chicago Venture Partners, L.P.</t>
  </si>
  <si>
    <t>Total Long term convertible Debt Member</t>
  </si>
  <si>
    <t>7. DERIVATIVE LIABILITY (Details) - USD ($)</t>
  </si>
  <si>
    <t>Derivative Instruments - Warrants</t>
  </si>
  <si>
    <t>10. EQUITY (Details) - Warrant [Member]</t>
  </si>
  <si>
    <t>Dec. 31, 2017$ / sharesshares</t>
  </si>
  <si>
    <t>Shares</t>
  </si>
  <si>
    <t>Outstanding-beginning of year (in shares)</t>
  </si>
  <si>
    <t>Issued</t>
  </si>
  <si>
    <t>Exercised</t>
  </si>
  <si>
    <t>Forfeited</t>
  </si>
  <si>
    <t>Expired</t>
  </si>
  <si>
    <t>Outstanding at end of year</t>
  </si>
  <si>
    <t>Exerciseable at end of year</t>
  </si>
  <si>
    <t>Weighted Average Exercise Price</t>
  </si>
  <si>
    <t>Outstanding-beginning | $ / shares</t>
  </si>
  <si>
    <t>Outstanding at end of year | $ / shares</t>
  </si>
  <si>
    <t>10. EQUITY - Price Range (Details)</t>
  </si>
  <si>
    <t>Price range 1</t>
  </si>
  <si>
    <t>Outstanding at end of year | shares</t>
  </si>
  <si>
    <t>Weighted average remaining life</t>
  </si>
  <si>
    <t>1 year 3 months 11 days</t>
  </si>
  <si>
    <t>Exerciseable at end of year | shares</t>
  </si>
  <si>
    <t>Weighted average exercise price exercisable | $ / shares</t>
  </si>
  <si>
    <t>Price range 2</t>
  </si>
  <si>
    <t>2 years 6 months 18 days</t>
  </si>
  <si>
    <t>Warrant [Member]</t>
  </si>
  <si>
    <t>1 year 3 months 25 days</t>
  </si>
  <si>
    <t>11. STOCK OPTIONS (Details) - Options - USD ($)</t>
  </si>
  <si>
    <t>Granted</t>
  </si>
  <si>
    <t>Forfeitures</t>
  </si>
  <si>
    <t>Outstanding-end of year (in shares)</t>
  </si>
  <si>
    <t>Outstanding-beginning</t>
  </si>
  <si>
    <t>Aggregate Intrinsic Value</t>
  </si>
  <si>
    <t>Outstanding-beginning of year (in dollars)</t>
  </si>
  <si>
    <t>Outstanding-end of year (in dollars)</t>
  </si>
  <si>
    <t>11 STOCK OPTIONS - Price range (Details)</t>
  </si>
  <si>
    <t>Outstanding-end of year (in shares) | shares</t>
  </si>
  <si>
    <t>Weighted average remaining life in years</t>
  </si>
  <si>
    <t>4 years 9 months</t>
  </si>
  <si>
    <t>2 years 6 months</t>
  </si>
  <si>
    <t>1 year 10 months 17 days</t>
  </si>
  <si>
    <t>Options</t>
  </si>
  <si>
    <t>4 years 22 days</t>
  </si>
  <si>
    <t>12. COMMITMENTS, CONTINGENCIES AND LEGAL PROCEEDINGS (Details)</t>
  </si>
  <si>
    <t>Dec. 31, 2017USD ($)</t>
  </si>
  <si>
    <t>Commitments And Contingencies Details</t>
  </si>
  <si>
    <t>Beyond</t>
  </si>
  <si>
    <t>13. INCOME TAXES - Deferred tax asset (Details) - USD ($)</t>
  </si>
  <si>
    <t>Deferred tax assets:</t>
  </si>
  <si>
    <t>U.S. operations loss carry forward and state at statutory rate of 40%</t>
  </si>
  <si>
    <t>Less valuation allowance</t>
  </si>
  <si>
    <t>Net deferred tax asset</t>
  </si>
  <si>
    <t>Change in valuation allowance</t>
  </si>
  <si>
    <t>13. INCOME TAX - Rate reconciliation (Details)</t>
  </si>
  <si>
    <t>Income Tax Details</t>
  </si>
  <si>
    <t>Federal statutory rate</t>
  </si>
  <si>
    <t>(34.00%)</t>
  </si>
  <si>
    <t>State income tax rate</t>
  </si>
  <si>
    <t>(6.00%)</t>
  </si>
  <si>
    <t>40.00%</t>
  </si>
  <si>
    <t>0.00%</t>
  </si>
  <si>
    <t>13. INCOME TAXES (Details Narrative)</t>
  </si>
  <si>
    <t>Income Taxes Details Narrative</t>
  </si>
  <si>
    <t>Net operating loss carryforwards</t>
  </si>
  <si>
    <t>Net operating loss carryforwards expiration</t>
  </si>
  <si>
    <t xml:space="preserve">The Company has net operating loss carryforwards of approximately $18,000,000, which expire in 2021-2031. </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Level &quot;#,##0_);_(&quot;Level &quot;(#,##0)" numFmtId="167"/>
    <numFmt formatCode="_(&quot;$ &quot;#,##0.000_);_(&quot;$ &quot;(#,##0.000)" numFmtId="168"/>
    <numFmt formatCode="#,##0.000_);(#,##0.000)" numFmtId="169"/>
    <numFmt formatCode="_(&quot;Price &quot;#,##0.000_);_(&quot;Price &quot;(#,##0.000)" numFmtId="170"/>
    <numFmt formatCode="_(&quot;Price &quot;#,##0.00_);_(&quot;Price &quot;(#,##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15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14662328</v>
      </c>
    </row>
    <row r="15" spans="1:4">
      <c r="A15" s="4" t="s">
        <v>24</v>
      </c>
      <c r="C15" s="5" t="n">
        <v>2913559657</v>
      </c>
    </row>
    <row r="16" spans="1:4">
      <c r="A16" s="4" t="s">
        <v>25</v>
      </c>
      <c r="B16" s="4" t="s">
        <v>26</v>
      </c>
    </row>
    <row r="17" spans="1:4">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63</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63</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69191</v>
      </c>
      <c r="C3" s="6" t="n">
        <v>103070</v>
      </c>
    </row>
    <row r="4" spans="1:3">
      <c r="A4" s="4" t="s">
        <v>32</v>
      </c>
      <c r="B4" s="5" t="n">
        <v>465678</v>
      </c>
      <c r="C4" s="5" t="n">
        <v>418453</v>
      </c>
    </row>
    <row r="5" spans="1:3">
      <c r="A5" s="4" t="s">
        <v>33</v>
      </c>
      <c r="B5" s="5" t="n">
        <v>24308</v>
      </c>
      <c r="C5" s="5" t="n">
        <v>11163</v>
      </c>
    </row>
    <row r="6" spans="1:3">
      <c r="A6" s="4" t="s">
        <v>34</v>
      </c>
      <c r="B6" s="5" t="n">
        <v>559177</v>
      </c>
      <c r="C6" s="5" t="n">
        <v>532686</v>
      </c>
    </row>
    <row r="7" spans="1:3">
      <c r="A7" s="4" t="s">
        <v>35</v>
      </c>
      <c r="B7" s="5" t="n">
        <v>302689</v>
      </c>
      <c r="C7" s="5" t="n">
        <v>1890</v>
      </c>
    </row>
    <row r="8" spans="1:3">
      <c r="A8" s="4" t="s">
        <v>36</v>
      </c>
      <c r="B8" s="5" t="n">
        <v>861866</v>
      </c>
      <c r="C8" s="5" t="n">
        <v>534576</v>
      </c>
    </row>
    <row r="9" spans="1:3">
      <c r="A9" s="3" t="s">
        <v>37</v>
      </c>
    </row>
    <row r="10" spans="1:3">
      <c r="A10" s="4" t="s">
        <v>38</v>
      </c>
      <c r="B10" s="5" t="n">
        <v>821398</v>
      </c>
      <c r="C10" s="5" t="n">
        <v>1529919</v>
      </c>
    </row>
    <row r="11" spans="1:3">
      <c r="A11" s="4" t="s">
        <v>39</v>
      </c>
      <c r="B11" s="5" t="n">
        <v>0</v>
      </c>
      <c r="C11" s="5" t="n">
        <v>10952</v>
      </c>
    </row>
    <row r="12" spans="1:3">
      <c r="A12" s="4" t="s">
        <v>40</v>
      </c>
      <c r="B12" s="5" t="n">
        <v>133988</v>
      </c>
      <c r="C12" s="5" t="n">
        <v>132656</v>
      </c>
    </row>
    <row r="13" spans="1:3">
      <c r="A13" s="4" t="s">
        <v>41</v>
      </c>
      <c r="B13" s="5" t="n">
        <v>37776</v>
      </c>
      <c r="C13" s="5" t="n">
        <v>19605</v>
      </c>
    </row>
    <row r="14" spans="1:3">
      <c r="A14" s="4" t="s">
        <v>42</v>
      </c>
      <c r="B14" s="5" t="n">
        <v>2660167</v>
      </c>
      <c r="C14" s="5" t="n">
        <v>2701559</v>
      </c>
    </row>
    <row r="15" spans="1:3">
      <c r="A15" s="4" t="s">
        <v>43</v>
      </c>
      <c r="B15" s="5" t="n">
        <v>3015021</v>
      </c>
      <c r="C15" s="5" t="n">
        <v>2798800</v>
      </c>
    </row>
    <row r="16" spans="1:3">
      <c r="A16" s="4" t="s">
        <v>44</v>
      </c>
      <c r="B16" s="5" t="n">
        <v>10000</v>
      </c>
      <c r="C16" s="5" t="n">
        <v>47995</v>
      </c>
    </row>
    <row r="17" spans="1:3">
      <c r="A17" s="4" t="s">
        <v>45</v>
      </c>
      <c r="B17" s="5" t="n">
        <v>6678350</v>
      </c>
      <c r="C17" s="5" t="n">
        <v>7241486</v>
      </c>
    </row>
    <row r="18" spans="1:3">
      <c r="A18" s="4" t="s">
        <v>46</v>
      </c>
      <c r="B18" s="4" t="s">
        <v>47</v>
      </c>
      <c r="C18" s="4" t="s">
        <v>47</v>
      </c>
    </row>
    <row r="19" spans="1:3">
      <c r="A19" s="3" t="s">
        <v>48</v>
      </c>
    </row>
    <row r="20" spans="1:3">
      <c r="A20" s="4" t="s">
        <v>49</v>
      </c>
      <c r="B20" s="5" t="n">
        <v>0</v>
      </c>
      <c r="C20" s="5" t="n">
        <v>0</v>
      </c>
    </row>
    <row r="21" spans="1:3">
      <c r="A21" s="4" t="s">
        <v>50</v>
      </c>
      <c r="B21" s="5" t="n">
        <v>236752</v>
      </c>
      <c r="C21" s="5" t="n">
        <v>165600</v>
      </c>
    </row>
    <row r="22" spans="1:3">
      <c r="A22" s="4" t="s">
        <v>51</v>
      </c>
      <c r="B22" s="5" t="n">
        <v>123678069</v>
      </c>
      <c r="C22" s="5" t="n">
        <v>117537822</v>
      </c>
    </row>
    <row r="23" spans="1:3">
      <c r="A23" s="4" t="s">
        <v>52</v>
      </c>
      <c r="B23" s="5" t="n">
        <v>-129731305</v>
      </c>
      <c r="C23" s="5" t="n">
        <v>-124410332</v>
      </c>
    </row>
    <row r="24" spans="1:3">
      <c r="A24" s="4" t="s">
        <v>53</v>
      </c>
      <c r="B24" s="5" t="n">
        <v>-5816484</v>
      </c>
      <c r="C24" s="5" t="n">
        <v>-6706910</v>
      </c>
    </row>
    <row r="25" spans="1:3">
      <c r="A25" s="4" t="s">
        <v>54</v>
      </c>
      <c r="B25" s="5" t="n">
        <v>861866</v>
      </c>
      <c r="C25" s="5" t="n">
        <v>534576</v>
      </c>
    </row>
    <row r="26" spans="1:3">
      <c r="A26" s="4" t="s">
        <v>55</v>
      </c>
    </row>
    <row r="27" spans="1:3">
      <c r="A27" s="3" t="s">
        <v>48</v>
      </c>
    </row>
    <row r="28" spans="1:3">
      <c r="A28" s="4" t="s">
        <v>49</v>
      </c>
      <c r="B28" s="5" t="n">
        <v>0</v>
      </c>
      <c r="C28" s="5" t="n">
        <v>0</v>
      </c>
    </row>
    <row r="29" spans="1:3">
      <c r="A29" s="4" t="s">
        <v>56</v>
      </c>
    </row>
    <row r="30" spans="1:3">
      <c r="A30" s="3" t="s">
        <v>48</v>
      </c>
    </row>
    <row r="31" spans="1:3">
      <c r="A31" s="4" t="s">
        <v>49</v>
      </c>
      <c r="B31" s="6" t="n">
        <v>0</v>
      </c>
      <c r="C3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9</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67</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71</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163</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163</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0"/>
    <col customWidth="1" max="2" min="2" width="80"/>
  </cols>
  <sheetData>
    <row r="1" spans="1:2">
      <c r="A1" s="1" t="s">
        <v>247</v>
      </c>
      <c r="B1" s="2" t="s">
        <v>1</v>
      </c>
    </row>
    <row r="2" spans="1:2">
      <c r="B2" s="2" t="s">
        <v>2</v>
      </c>
    </row>
    <row r="3" spans="1:2">
      <c r="A3" s="3" t="s">
        <v>185</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6</v>
      </c>
      <c r="B1" s="2" t="s">
        <v>1</v>
      </c>
    </row>
    <row r="2" spans="1:2">
      <c r="B2" s="2" t="s">
        <v>2</v>
      </c>
    </row>
    <row r="3" spans="1:2">
      <c r="A3" s="3" t="s">
        <v>193</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19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9</v>
      </c>
    </row>
    <row r="2" spans="1:3">
      <c r="A2" s="4" t="s">
        <v>58</v>
      </c>
      <c r="B2" s="7" t="n">
        <v>0.0001</v>
      </c>
      <c r="C2" s="7" t="n">
        <v>0.0001</v>
      </c>
    </row>
    <row r="3" spans="1:3">
      <c r="A3" s="4" t="s">
        <v>59</v>
      </c>
      <c r="B3" s="5" t="n">
        <v>10000000</v>
      </c>
      <c r="C3" s="5" t="n">
        <v>10000000</v>
      </c>
    </row>
    <row r="4" spans="1:3">
      <c r="A4" s="4" t="s">
        <v>60</v>
      </c>
      <c r="B4" s="5" t="n">
        <v>0</v>
      </c>
      <c r="C4" s="5" t="n">
        <v>0</v>
      </c>
    </row>
    <row r="5" spans="1:3">
      <c r="A5" s="4" t="s">
        <v>61</v>
      </c>
      <c r="B5" s="5" t="n">
        <v>0</v>
      </c>
      <c r="C5" s="5" t="n">
        <v>0</v>
      </c>
    </row>
    <row r="6" spans="1:3">
      <c r="A6" s="4" t="s">
        <v>62</v>
      </c>
      <c r="B6" s="7" t="n">
        <v>0.0001</v>
      </c>
      <c r="C6" s="7" t="n">
        <v>0.0001</v>
      </c>
    </row>
    <row r="7" spans="1:3">
      <c r="A7" s="4" t="s">
        <v>63</v>
      </c>
      <c r="B7" s="5" t="n">
        <v>6000000000</v>
      </c>
      <c r="C7" s="5" t="n">
        <v>6000000000</v>
      </c>
    </row>
    <row r="8" spans="1:3">
      <c r="A8" s="4" t="s">
        <v>64</v>
      </c>
      <c r="B8" s="5" t="n">
        <v>2367634022</v>
      </c>
      <c r="C8" s="5" t="n">
        <v>1656120083</v>
      </c>
    </row>
    <row r="9" spans="1:3">
      <c r="A9" s="4" t="s">
        <v>65</v>
      </c>
      <c r="B9" s="5" t="n">
        <v>2367634022</v>
      </c>
      <c r="C9" s="5" t="n">
        <v>1656120083</v>
      </c>
    </row>
    <row r="10" spans="1:3">
      <c r="A10" s="4" t="s">
        <v>55</v>
      </c>
    </row>
    <row r="11" spans="1:3">
      <c r="A11" s="4" t="s">
        <v>58</v>
      </c>
      <c r="B11" s="4" t="s">
        <v>66</v>
      </c>
      <c r="C11" s="7" t="n">
        <v>0.0001</v>
      </c>
    </row>
    <row r="12" spans="1:3">
      <c r="A12" s="4" t="s">
        <v>59</v>
      </c>
      <c r="B12" s="5" t="n">
        <v>150000</v>
      </c>
      <c r="C12" s="5" t="n">
        <v>150000</v>
      </c>
    </row>
    <row r="13" spans="1:3">
      <c r="A13" s="4" t="s">
        <v>60</v>
      </c>
      <c r="B13" s="5" t="n">
        <v>0</v>
      </c>
      <c r="C13" s="5" t="n">
        <v>0</v>
      </c>
    </row>
    <row r="14" spans="1:3">
      <c r="A14" s="4" t="s">
        <v>61</v>
      </c>
      <c r="B14" s="5" t="n">
        <v>0</v>
      </c>
      <c r="C14" s="5" t="n">
        <v>0</v>
      </c>
    </row>
    <row r="15" spans="1:3">
      <c r="A15" s="4" t="s">
        <v>56</v>
      </c>
    </row>
    <row r="16" spans="1:3">
      <c r="A16" s="4" t="s">
        <v>58</v>
      </c>
      <c r="B16" s="7" t="n">
        <v>0.0001</v>
      </c>
      <c r="C16" s="7" t="n">
        <v>0.0001</v>
      </c>
    </row>
    <row r="17" spans="1:3">
      <c r="A17" s="4" t="s">
        <v>59</v>
      </c>
      <c r="B17" s="5" t="n">
        <v>51</v>
      </c>
      <c r="C17" s="5" t="n">
        <v>51</v>
      </c>
    </row>
    <row r="18" spans="1:3">
      <c r="A18" s="4" t="s">
        <v>60</v>
      </c>
      <c r="B18" s="5" t="n">
        <v>0</v>
      </c>
      <c r="C18" s="5" t="n">
        <v>51</v>
      </c>
    </row>
    <row r="19" spans="1:3">
      <c r="A19" s="4" t="s">
        <v>61</v>
      </c>
      <c r="B19" s="5" t="n">
        <v>0</v>
      </c>
      <c r="C19" s="5" t="n">
        <v>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9</v>
      </c>
    </row>
    <row r="2" spans="1:3">
      <c r="A2" s="3" t="s">
        <v>163</v>
      </c>
    </row>
    <row r="3" spans="1:3">
      <c r="A3" s="4" t="s">
        <v>52</v>
      </c>
      <c r="B3" s="6" t="n">
        <v>-129731305</v>
      </c>
      <c r="C3" s="6" t="n">
        <v>-124410332</v>
      </c>
    </row>
    <row r="4" spans="1:3">
      <c r="A4" s="4" t="s">
        <v>265</v>
      </c>
      <c r="B4" s="6" t="n">
        <v>20000</v>
      </c>
      <c r="C4" s="6" t="n">
        <v>2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66</v>
      </c>
      <c r="B1" s="2" t="s">
        <v>2</v>
      </c>
      <c r="C1" s="2" t="s">
        <v>29</v>
      </c>
    </row>
    <row r="2" spans="1:3">
      <c r="A2" s="3" t="s">
        <v>163</v>
      </c>
    </row>
    <row r="3" spans="1:3">
      <c r="A3" s="4" t="s">
        <v>267</v>
      </c>
      <c r="B3" s="6" t="n">
        <v>110000</v>
      </c>
      <c r="C3" s="6" t="n">
        <v>0</v>
      </c>
    </row>
    <row r="4" spans="1:3">
      <c r="A4" s="4" t="s">
        <v>268</v>
      </c>
      <c r="B4" s="5" t="n">
        <v>375678</v>
      </c>
      <c r="C4" s="5" t="n">
        <v>438453</v>
      </c>
    </row>
    <row r="5" spans="1:3">
      <c r="A5" s="4" t="s">
        <v>265</v>
      </c>
      <c r="B5" s="5" t="n">
        <v>-20000</v>
      </c>
      <c r="C5" s="5" t="n">
        <v>-20000</v>
      </c>
    </row>
    <row r="6" spans="1:3">
      <c r="A6" s="4" t="s">
        <v>269</v>
      </c>
      <c r="B6" s="6" t="n">
        <v>465678</v>
      </c>
      <c r="C6" s="6" t="n">
        <v>4184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0</v>
      </c>
      <c r="B1" s="2" t="s">
        <v>2</v>
      </c>
      <c r="C1" s="2" t="s">
        <v>29</v>
      </c>
    </row>
    <row r="2" spans="1:3">
      <c r="A2" s="3" t="s">
        <v>171</v>
      </c>
    </row>
    <row r="3" spans="1:3">
      <c r="A3" s="4" t="s">
        <v>271</v>
      </c>
      <c r="B3" s="6" t="n">
        <v>365861</v>
      </c>
      <c r="C3" s="6" t="n">
        <v>63172</v>
      </c>
    </row>
    <row r="4" spans="1:3">
      <c r="A4" s="4" t="s">
        <v>272</v>
      </c>
      <c r="B4" s="5" t="n">
        <v>49787</v>
      </c>
      <c r="C4" s="5" t="n">
        <v>49787</v>
      </c>
    </row>
    <row r="5" spans="1:3">
      <c r="A5" s="4" t="s">
        <v>273</v>
      </c>
      <c r="B5" s="5" t="n">
        <v>52304</v>
      </c>
      <c r="C5" s="5" t="n">
        <v>52304</v>
      </c>
    </row>
    <row r="6" spans="1:3">
      <c r="A6" s="4" t="s">
        <v>274</v>
      </c>
      <c r="B6" s="5" t="n">
        <v>56965</v>
      </c>
      <c r="C6" s="5" t="n">
        <v>56965</v>
      </c>
    </row>
    <row r="7" spans="1:3">
      <c r="A7" s="4" t="s">
        <v>275</v>
      </c>
      <c r="B7" s="5" t="n">
        <v>524917</v>
      </c>
      <c r="C7" s="5" t="n">
        <v>222228</v>
      </c>
    </row>
    <row r="8" spans="1:3">
      <c r="A8" s="4" t="s">
        <v>276</v>
      </c>
      <c r="B8" s="5" t="n">
        <v>-222228</v>
      </c>
      <c r="C8" s="5" t="n">
        <v>-220338</v>
      </c>
    </row>
    <row r="9" spans="1:3">
      <c r="A9" s="4" t="s">
        <v>277</v>
      </c>
      <c r="B9" s="6" t="n">
        <v>302689</v>
      </c>
      <c r="C9" s="6" t="n">
        <v>18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8</v>
      </c>
      <c r="B1" s="2" t="s">
        <v>2</v>
      </c>
      <c r="C1" s="2" t="s">
        <v>29</v>
      </c>
    </row>
    <row r="2" spans="1:3">
      <c r="A2" s="4" t="s">
        <v>279</v>
      </c>
    </row>
    <row r="3" spans="1:3">
      <c r="A3" s="4" t="s">
        <v>280</v>
      </c>
      <c r="B3" s="6" t="n">
        <v>39251</v>
      </c>
      <c r="C3" s="6" t="n">
        <v>330295</v>
      </c>
    </row>
    <row r="4" spans="1:3">
      <c r="A4" s="4" t="s">
        <v>281</v>
      </c>
      <c r="B4" s="5" t="n">
        <v>1974</v>
      </c>
      <c r="C4" s="5" t="n">
        <v>3692</v>
      </c>
    </row>
    <row r="5" spans="1:3">
      <c r="A5" s="4" t="s">
        <v>282</v>
      </c>
      <c r="B5" s="5" t="n">
        <v>0</v>
      </c>
      <c r="C5" s="5" t="n">
        <v>0</v>
      </c>
    </row>
    <row r="6" spans="1:3">
      <c r="A6" s="4" t="s">
        <v>283</v>
      </c>
      <c r="B6" s="5" t="n">
        <v>41225</v>
      </c>
      <c r="C6" s="5" t="n">
        <v>333987</v>
      </c>
    </row>
    <row r="7" spans="1:3">
      <c r="A7" s="4" t="s">
        <v>284</v>
      </c>
    </row>
    <row r="8" spans="1:3">
      <c r="A8" s="4" t="s">
        <v>280</v>
      </c>
      <c r="B8" s="5" t="n">
        <v>250000</v>
      </c>
      <c r="C8" s="5" t="n">
        <v>250000</v>
      </c>
    </row>
    <row r="9" spans="1:3">
      <c r="A9" s="4" t="s">
        <v>281</v>
      </c>
      <c r="B9" s="5" t="n">
        <v>321652</v>
      </c>
      <c r="C9" s="5" t="n">
        <v>164137</v>
      </c>
    </row>
    <row r="10" spans="1:3">
      <c r="A10" s="4" t="s">
        <v>282</v>
      </c>
      <c r="B10" s="5" t="n">
        <v>0</v>
      </c>
      <c r="C10" s="5" t="n">
        <v>0</v>
      </c>
    </row>
    <row r="11" spans="1:3">
      <c r="A11" s="4" t="s">
        <v>283</v>
      </c>
      <c r="B11" s="5" t="n">
        <v>571652</v>
      </c>
      <c r="C11" s="5" t="n">
        <v>414137</v>
      </c>
    </row>
    <row r="12" spans="1:3">
      <c r="A12" s="4" t="s">
        <v>285</v>
      </c>
    </row>
    <row r="13" spans="1:3">
      <c r="A13" s="4" t="s">
        <v>280</v>
      </c>
      <c r="B13" s="5" t="n">
        <v>0</v>
      </c>
      <c r="C13" s="5" t="n">
        <v>1468009</v>
      </c>
    </row>
    <row r="14" spans="1:3">
      <c r="A14" s="4" t="s">
        <v>281</v>
      </c>
      <c r="B14" s="5" t="n">
        <v>0</v>
      </c>
      <c r="C14" s="5" t="n">
        <v>18350</v>
      </c>
    </row>
    <row r="15" spans="1:3">
      <c r="A15" s="4" t="s">
        <v>282</v>
      </c>
      <c r="B15" s="5" t="n">
        <v>0</v>
      </c>
      <c r="C15" s="5" t="n">
        <v>0</v>
      </c>
    </row>
    <row r="16" spans="1:3">
      <c r="A16" s="4" t="s">
        <v>283</v>
      </c>
      <c r="B16" s="5" t="n">
        <v>0</v>
      </c>
      <c r="C16" s="5" t="n">
        <v>1486359</v>
      </c>
    </row>
    <row r="17" spans="1:3">
      <c r="A17" s="4" t="s">
        <v>286</v>
      </c>
    </row>
    <row r="18" spans="1:3">
      <c r="A18" s="4" t="s">
        <v>280</v>
      </c>
      <c r="B18" s="5" t="n">
        <v>2980199</v>
      </c>
      <c r="C18" s="5" t="n">
        <v>683042</v>
      </c>
    </row>
    <row r="19" spans="1:3">
      <c r="A19" s="4" t="s">
        <v>281</v>
      </c>
      <c r="B19" s="5" t="n">
        <v>120492</v>
      </c>
      <c r="C19" s="5" t="n">
        <v>2670</v>
      </c>
    </row>
    <row r="20" spans="1:3">
      <c r="A20" s="4" t="s">
        <v>282</v>
      </c>
      <c r="B20" s="5" t="n">
        <v>-698547</v>
      </c>
      <c r="C20" s="5" t="n">
        <v>-121395</v>
      </c>
    </row>
    <row r="21" spans="1:3">
      <c r="A21" s="4" t="s">
        <v>283</v>
      </c>
      <c r="B21" s="5" t="n">
        <v>2402144</v>
      </c>
      <c r="C21" s="5" t="n">
        <v>564317</v>
      </c>
    </row>
    <row r="22" spans="1:3">
      <c r="A22" s="4" t="s">
        <v>287</v>
      </c>
    </row>
    <row r="23" spans="1:3">
      <c r="A23" s="4" t="s">
        <v>280</v>
      </c>
      <c r="B23" s="5" t="n">
        <v>3269450</v>
      </c>
      <c r="C23" s="5" t="n">
        <v>2731346</v>
      </c>
    </row>
    <row r="24" spans="1:3">
      <c r="A24" s="4" t="s">
        <v>281</v>
      </c>
      <c r="B24" s="5" t="n">
        <v>444118</v>
      </c>
      <c r="C24" s="5" t="n">
        <v>188849</v>
      </c>
    </row>
    <row r="25" spans="1:3">
      <c r="A25" s="4" t="s">
        <v>282</v>
      </c>
      <c r="B25" s="5" t="n">
        <v>-698547</v>
      </c>
      <c r="C25" s="5" t="n">
        <v>-121395</v>
      </c>
    </row>
    <row r="26" spans="1:3">
      <c r="A26" s="4" t="s">
        <v>283</v>
      </c>
      <c r="B26" s="6" t="n">
        <v>3015021</v>
      </c>
      <c r="C26" s="6" t="n">
        <v>27988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88</v>
      </c>
      <c r="B1" s="2" t="s">
        <v>2</v>
      </c>
      <c r="C1" s="2" t="s">
        <v>29</v>
      </c>
    </row>
    <row r="2" spans="1:3">
      <c r="A2" s="4" t="s">
        <v>289</v>
      </c>
      <c r="B2" s="6" t="n">
        <v>2660167</v>
      </c>
      <c r="C2" s="6" t="n">
        <v>2701559</v>
      </c>
    </row>
    <row r="3" spans="1:3">
      <c r="A3" s="4" t="s">
        <v>42</v>
      </c>
      <c r="B3" s="5" t="n">
        <v>2660167</v>
      </c>
      <c r="C3" s="5" t="n">
        <v>2701559</v>
      </c>
    </row>
    <row r="4" spans="1:3">
      <c r="A4" s="9" t="n">
        <v>1</v>
      </c>
    </row>
    <row r="5" spans="1:3">
      <c r="A5" s="4" t="s">
        <v>289</v>
      </c>
      <c r="B5" s="5" t="n">
        <v>0</v>
      </c>
      <c r="C5" s="5" t="n">
        <v>0</v>
      </c>
    </row>
    <row r="6" spans="1:3">
      <c r="A6" s="4" t="s">
        <v>42</v>
      </c>
      <c r="B6" s="5" t="n">
        <v>0</v>
      </c>
      <c r="C6" s="5" t="n">
        <v>0</v>
      </c>
    </row>
    <row r="7" spans="1:3">
      <c r="A7" s="9" t="n">
        <v>2</v>
      </c>
    </row>
    <row r="8" spans="1:3">
      <c r="A8" s="4" t="s">
        <v>289</v>
      </c>
      <c r="B8" s="5" t="n">
        <v>2660167</v>
      </c>
      <c r="C8" s="5" t="n">
        <v>2701559</v>
      </c>
    </row>
    <row r="9" spans="1:3">
      <c r="A9" s="4" t="s">
        <v>42</v>
      </c>
      <c r="B9" s="5" t="n">
        <v>2660167</v>
      </c>
      <c r="C9" s="5" t="n">
        <v>2701559</v>
      </c>
    </row>
    <row r="10" spans="1:3">
      <c r="A10" s="9" t="n">
        <v>3</v>
      </c>
    </row>
    <row r="11" spans="1:3">
      <c r="A11" s="4" t="s">
        <v>289</v>
      </c>
      <c r="B11" s="5" t="n">
        <v>0</v>
      </c>
      <c r="C11" s="5" t="n">
        <v>0</v>
      </c>
    </row>
    <row r="12" spans="1:3">
      <c r="A12" s="4" t="s">
        <v>42</v>
      </c>
      <c r="B12" s="6" t="n">
        <v>0</v>
      </c>
      <c r="C12"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2"/>
    <col customWidth="1" max="2" min="2" width="30"/>
  </cols>
  <sheetData>
    <row r="1" spans="1:2">
      <c r="A1" s="1" t="s">
        <v>290</v>
      </c>
      <c r="B1" s="2" t="s">
        <v>1</v>
      </c>
    </row>
    <row r="2" spans="1:2">
      <c r="B2" s="2" t="s">
        <v>291</v>
      </c>
    </row>
    <row r="3" spans="1:2">
      <c r="A3" s="3" t="s">
        <v>292</v>
      </c>
    </row>
    <row r="4" spans="1:2">
      <c r="A4" s="4" t="s">
        <v>293</v>
      </c>
      <c r="B4" s="5" t="n">
        <v>595000000</v>
      </c>
    </row>
    <row r="5" spans="1:2">
      <c r="A5" s="4" t="s">
        <v>294</v>
      </c>
      <c r="B5" s="5" t="n">
        <v>0</v>
      </c>
    </row>
    <row r="6" spans="1:2">
      <c r="A6" s="4" t="s">
        <v>295</v>
      </c>
      <c r="B6" s="5" t="n">
        <v>0</v>
      </c>
    </row>
    <row r="7" spans="1:2">
      <c r="A7" s="4" t="s">
        <v>296</v>
      </c>
      <c r="B7" s="5" t="n">
        <v>0</v>
      </c>
    </row>
    <row r="8" spans="1:2">
      <c r="A8" s="4" t="s">
        <v>297</v>
      </c>
      <c r="B8" s="5" t="n">
        <v>0</v>
      </c>
    </row>
    <row r="9" spans="1:2">
      <c r="A9" s="4" t="s">
        <v>298</v>
      </c>
      <c r="B9" s="5" t="n">
        <v>595000000</v>
      </c>
    </row>
    <row r="10" spans="1:2">
      <c r="A10" s="4" t="s">
        <v>299</v>
      </c>
      <c r="B10" s="5" t="n">
        <v>585000000</v>
      </c>
    </row>
    <row r="11" spans="1:2">
      <c r="A11" s="3" t="s">
        <v>300</v>
      </c>
    </row>
    <row r="12" spans="1:2">
      <c r="A12" s="4" t="s">
        <v>301</v>
      </c>
      <c r="B12" s="10" t="n">
        <v>0.031</v>
      </c>
    </row>
    <row r="13" spans="1:2">
      <c r="A13" s="4" t="s">
        <v>302</v>
      </c>
      <c r="B13" s="10" t="n">
        <v>0.0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30"/>
  </cols>
  <sheetData>
    <row r="1" spans="1:2">
      <c r="A1" s="1" t="s">
        <v>303</v>
      </c>
      <c r="B1" s="2" t="s">
        <v>1</v>
      </c>
    </row>
    <row r="2" spans="1:2">
      <c r="B2" s="2" t="s">
        <v>291</v>
      </c>
    </row>
    <row r="3" spans="1:2">
      <c r="A3" s="4" t="s">
        <v>304</v>
      </c>
    </row>
    <row r="4" spans="1:2">
      <c r="A4" s="4" t="s">
        <v>305</v>
      </c>
      <c r="B4" s="5" t="n">
        <v>540000000</v>
      </c>
    </row>
    <row r="5" spans="1:2">
      <c r="A5" s="4" t="s">
        <v>306</v>
      </c>
      <c r="B5" s="4" t="s">
        <v>307</v>
      </c>
    </row>
    <row r="6" spans="1:2">
      <c r="A6" s="4" t="s">
        <v>302</v>
      </c>
      <c r="B6" s="10" t="n">
        <v>0.033</v>
      </c>
    </row>
    <row r="7" spans="1:2">
      <c r="A7" s="4" t="s">
        <v>308</v>
      </c>
      <c r="B7" s="5" t="n">
        <v>540000000</v>
      </c>
    </row>
    <row r="8" spans="1:2">
      <c r="A8" s="4" t="s">
        <v>309</v>
      </c>
      <c r="B8" s="10" t="n">
        <v>0.033</v>
      </c>
    </row>
    <row r="9" spans="1:2">
      <c r="A9" s="4" t="s">
        <v>310</v>
      </c>
    </row>
    <row r="10" spans="1:2">
      <c r="A10" s="4" t="s">
        <v>305</v>
      </c>
      <c r="B10" s="5" t="n">
        <v>55000000</v>
      </c>
    </row>
    <row r="11" spans="1:2">
      <c r="A11" s="4" t="s">
        <v>306</v>
      </c>
      <c r="B11" s="4" t="s">
        <v>311</v>
      </c>
    </row>
    <row r="12" spans="1:2">
      <c r="A12" s="4" t="s">
        <v>302</v>
      </c>
      <c r="B12" s="10" t="n">
        <v>0.01</v>
      </c>
    </row>
    <row r="13" spans="1:2">
      <c r="A13" s="4" t="s">
        <v>308</v>
      </c>
      <c r="B13" s="5" t="n">
        <v>45000000</v>
      </c>
    </row>
    <row r="14" spans="1:2">
      <c r="A14" s="4" t="s">
        <v>309</v>
      </c>
      <c r="B14" s="10" t="n">
        <v>0.01</v>
      </c>
    </row>
    <row r="15" spans="1:2">
      <c r="A15" s="4" t="s">
        <v>312</v>
      </c>
    </row>
    <row r="16" spans="1:2">
      <c r="A16" s="4" t="s">
        <v>305</v>
      </c>
      <c r="B16" s="5" t="n">
        <v>595000000</v>
      </c>
    </row>
    <row r="17" spans="1:2">
      <c r="A17" s="4" t="s">
        <v>306</v>
      </c>
      <c r="B17" s="4" t="s">
        <v>313</v>
      </c>
    </row>
    <row r="18" spans="1:2">
      <c r="A18" s="4" t="s">
        <v>302</v>
      </c>
      <c r="B18" s="10" t="n">
        <v>0.031</v>
      </c>
    </row>
    <row r="19" spans="1:2">
      <c r="A19" s="4" t="s">
        <v>308</v>
      </c>
      <c r="B19" s="5" t="n">
        <v>585000000</v>
      </c>
    </row>
    <row r="20" spans="1:2">
      <c r="A20" s="4" t="s">
        <v>309</v>
      </c>
      <c r="B20" s="10" t="n">
        <v>0.0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14</v>
      </c>
      <c r="B1" s="2" t="s">
        <v>1</v>
      </c>
    </row>
    <row r="2" spans="1:3">
      <c r="B2" s="2" t="s">
        <v>2</v>
      </c>
      <c r="C2" s="2" t="s">
        <v>29</v>
      </c>
    </row>
    <row r="3" spans="1:3">
      <c r="A3" s="3" t="s">
        <v>292</v>
      </c>
    </row>
    <row r="4" spans="1:3">
      <c r="A4" s="4" t="s">
        <v>293</v>
      </c>
      <c r="B4" s="5" t="n">
        <v>12010000</v>
      </c>
      <c r="C4" s="5" t="n">
        <v>29020000</v>
      </c>
    </row>
    <row r="5" spans="1:3">
      <c r="A5" s="4" t="s">
        <v>315</v>
      </c>
      <c r="B5" s="5" t="n">
        <v>44000000</v>
      </c>
      <c r="C5" s="5" t="n">
        <v>0</v>
      </c>
    </row>
    <row r="6" spans="1:3">
      <c r="A6" s="4" t="s">
        <v>295</v>
      </c>
      <c r="B6" s="5" t="n">
        <v>0</v>
      </c>
      <c r="C6" s="5" t="n">
        <v>0</v>
      </c>
    </row>
    <row r="7" spans="1:3">
      <c r="A7" s="4" t="s">
        <v>316</v>
      </c>
      <c r="B7" s="5" t="n">
        <v>-10000</v>
      </c>
      <c r="C7" s="5" t="n">
        <v>-17010000</v>
      </c>
    </row>
    <row r="8" spans="1:3">
      <c r="A8" s="4" t="s">
        <v>317</v>
      </c>
      <c r="B8" s="5" t="n">
        <v>56000000</v>
      </c>
      <c r="C8" s="5" t="n">
        <v>12010000</v>
      </c>
    </row>
    <row r="9" spans="1:3">
      <c r="A9" s="3" t="s">
        <v>300</v>
      </c>
    </row>
    <row r="10" spans="1:3">
      <c r="A10" s="4" t="s">
        <v>318</v>
      </c>
      <c r="B10" s="10" t="n">
        <v>0.001</v>
      </c>
      <c r="C10" s="10" t="n">
        <v>0.028</v>
      </c>
    </row>
    <row r="11" spans="1:3">
      <c r="A11" s="4" t="s">
        <v>315</v>
      </c>
      <c r="B11" s="11" t="n">
        <v>0.006</v>
      </c>
      <c r="C11" s="5" t="n">
        <v>0</v>
      </c>
    </row>
    <row r="12" spans="1:3">
      <c r="A12" s="4" t="s">
        <v>295</v>
      </c>
      <c r="B12" s="5" t="n">
        <v>0</v>
      </c>
      <c r="C12" s="5" t="n">
        <v>0</v>
      </c>
    </row>
    <row r="13" spans="1:3">
      <c r="A13" s="4" t="s">
        <v>316</v>
      </c>
      <c r="B13" s="5" t="n">
        <v>0</v>
      </c>
      <c r="C13" s="11" t="n">
        <v>-0.041</v>
      </c>
    </row>
    <row r="14" spans="1:3">
      <c r="A14" s="4" t="s">
        <v>298</v>
      </c>
      <c r="B14" s="10" t="n">
        <v>0.007</v>
      </c>
      <c r="C14" s="10" t="n">
        <v>0.001</v>
      </c>
    </row>
    <row r="15" spans="1:3">
      <c r="A15" s="3" t="s">
        <v>319</v>
      </c>
    </row>
    <row r="16" spans="1:3">
      <c r="A16" s="4" t="s">
        <v>320</v>
      </c>
      <c r="B16" s="6" t="n">
        <v>120500</v>
      </c>
      <c r="C16" s="6" t="n">
        <v>811000</v>
      </c>
    </row>
    <row r="17" spans="1:3">
      <c r="A17" s="4" t="s">
        <v>315</v>
      </c>
      <c r="B17" s="5" t="n">
        <v>280000</v>
      </c>
      <c r="C17" s="5" t="n">
        <v>0</v>
      </c>
    </row>
    <row r="18" spans="1:3">
      <c r="A18" s="4" t="s">
        <v>295</v>
      </c>
      <c r="B18" s="5" t="n">
        <v>0</v>
      </c>
      <c r="C18" s="5" t="n">
        <v>0</v>
      </c>
    </row>
    <row r="19" spans="1:3">
      <c r="A19" s="4" t="s">
        <v>316</v>
      </c>
      <c r="B19" s="5" t="n">
        <v>-500</v>
      </c>
      <c r="C19" s="5" t="n">
        <v>-690500</v>
      </c>
    </row>
    <row r="20" spans="1:3">
      <c r="A20" s="4" t="s">
        <v>321</v>
      </c>
      <c r="B20" s="6" t="n">
        <v>400000</v>
      </c>
      <c r="C20" s="6" t="n">
        <v>120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7"/>
    <col customWidth="1" max="2" min="2" width="30"/>
  </cols>
  <sheetData>
    <row r="1" spans="1:2">
      <c r="A1" s="1" t="s">
        <v>322</v>
      </c>
      <c r="B1" s="2" t="s">
        <v>1</v>
      </c>
    </row>
    <row r="2" spans="1:2">
      <c r="B2" s="2" t="s">
        <v>291</v>
      </c>
    </row>
    <row r="3" spans="1:2">
      <c r="A3" s="12" t="n">
        <v>0.006</v>
      </c>
    </row>
    <row r="4" spans="1:2">
      <c r="A4" s="4" t="s">
        <v>323</v>
      </c>
      <c r="B4" s="5" t="n">
        <v>32000000</v>
      </c>
    </row>
    <row r="5" spans="1:2">
      <c r="A5" s="4" t="s">
        <v>324</v>
      </c>
      <c r="B5" s="4" t="s">
        <v>325</v>
      </c>
    </row>
    <row r="6" spans="1:2">
      <c r="A6" s="4" t="s">
        <v>302</v>
      </c>
      <c r="B6" s="10" t="n">
        <v>0.006</v>
      </c>
    </row>
    <row r="7" spans="1:2">
      <c r="A7" s="4" t="s">
        <v>308</v>
      </c>
      <c r="B7" s="5" t="n">
        <v>12500000</v>
      </c>
    </row>
    <row r="8" spans="1:2">
      <c r="A8" s="4" t="s">
        <v>309</v>
      </c>
      <c r="B8" s="10" t="n">
        <v>0.006</v>
      </c>
    </row>
    <row r="9" spans="1:2">
      <c r="A9" s="12" t="n">
        <v>0.007</v>
      </c>
    </row>
    <row r="10" spans="1:2">
      <c r="A10" s="4" t="s">
        <v>323</v>
      </c>
      <c r="B10" s="5" t="n">
        <v>10000000</v>
      </c>
    </row>
    <row r="11" spans="1:2">
      <c r="A11" s="4" t="s">
        <v>324</v>
      </c>
      <c r="B11" s="4" t="s">
        <v>325</v>
      </c>
    </row>
    <row r="12" spans="1:2">
      <c r="A12" s="4" t="s">
        <v>302</v>
      </c>
      <c r="B12" s="10" t="n">
        <v>0.007</v>
      </c>
    </row>
    <row r="13" spans="1:2">
      <c r="A13" s="4" t="s">
        <v>308</v>
      </c>
      <c r="B13" s="5" t="n">
        <v>1391666</v>
      </c>
    </row>
    <row r="14" spans="1:2">
      <c r="A14" s="4" t="s">
        <v>309</v>
      </c>
      <c r="B14" s="10" t="n">
        <v>0.007</v>
      </c>
    </row>
    <row r="15" spans="1:2">
      <c r="A15" s="12" t="n">
        <v>0.008999999999999999</v>
      </c>
    </row>
    <row r="16" spans="1:2">
      <c r="A16" s="4" t="s">
        <v>323</v>
      </c>
      <c r="B16" s="5" t="n">
        <v>2000000</v>
      </c>
    </row>
    <row r="17" spans="1:2">
      <c r="A17" s="4" t="s">
        <v>324</v>
      </c>
      <c r="B17" s="4" t="s">
        <v>326</v>
      </c>
    </row>
    <row r="18" spans="1:2">
      <c r="A18" s="4" t="s">
        <v>302</v>
      </c>
      <c r="B18" s="10" t="n">
        <v>0.008999999999999999</v>
      </c>
    </row>
    <row r="19" spans="1:2">
      <c r="A19" s="4" t="s">
        <v>308</v>
      </c>
      <c r="B19" s="5" t="n">
        <v>333333</v>
      </c>
    </row>
    <row r="20" spans="1:2">
      <c r="A20" s="4" t="s">
        <v>309</v>
      </c>
      <c r="B20" s="10" t="n">
        <v>0.008999999999999999</v>
      </c>
    </row>
    <row r="21" spans="1:2">
      <c r="A21" s="13" t="n">
        <v>0.01</v>
      </c>
    </row>
    <row r="22" spans="1:2">
      <c r="A22" s="4" t="s">
        <v>323</v>
      </c>
      <c r="B22" s="5" t="n">
        <v>12000000</v>
      </c>
    </row>
    <row r="23" spans="1:2">
      <c r="A23" s="4" t="s">
        <v>324</v>
      </c>
      <c r="B23" s="4" t="s">
        <v>327</v>
      </c>
    </row>
    <row r="24" spans="1:2">
      <c r="A24" s="4" t="s">
        <v>302</v>
      </c>
      <c r="B24" s="10" t="n">
        <v>0.01</v>
      </c>
    </row>
    <row r="25" spans="1:2">
      <c r="A25" s="4" t="s">
        <v>308</v>
      </c>
      <c r="B25" s="5" t="n">
        <v>12000000</v>
      </c>
    </row>
    <row r="26" spans="1:2">
      <c r="A26" s="4" t="s">
        <v>309</v>
      </c>
      <c r="B26" s="10" t="n">
        <v>0.01</v>
      </c>
    </row>
    <row r="27" spans="1:2">
      <c r="A27" s="4" t="s">
        <v>328</v>
      </c>
    </row>
    <row r="28" spans="1:2">
      <c r="A28" s="4" t="s">
        <v>323</v>
      </c>
      <c r="B28" s="5" t="n">
        <v>56000000</v>
      </c>
    </row>
    <row r="29" spans="1:2">
      <c r="A29" s="4" t="s">
        <v>324</v>
      </c>
      <c r="B29" s="4" t="s">
        <v>329</v>
      </c>
    </row>
    <row r="30" spans="1:2">
      <c r="A30" s="4" t="s">
        <v>302</v>
      </c>
      <c r="B30" s="10" t="n">
        <v>0.007</v>
      </c>
    </row>
    <row r="31" spans="1:2">
      <c r="A31" s="4" t="s">
        <v>308</v>
      </c>
      <c r="B31" s="5" t="n">
        <v>26225000</v>
      </c>
    </row>
    <row r="32" spans="1:2">
      <c r="A32" s="4" t="s">
        <v>309</v>
      </c>
      <c r="B32" s="10" t="n">
        <v>0.0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330</v>
      </c>
      <c r="B1" s="2" t="s">
        <v>331</v>
      </c>
    </row>
    <row r="2" spans="1:2">
      <c r="A2" s="3" t="s">
        <v>332</v>
      </c>
    </row>
    <row r="3" spans="1:2">
      <c r="A3" s="5" t="n">
        <v>2018</v>
      </c>
      <c r="B3" s="6" t="n">
        <v>319962</v>
      </c>
    </row>
    <row r="4" spans="1:2">
      <c r="A4" s="5" t="n">
        <v>2019</v>
      </c>
      <c r="B4" s="5" t="n">
        <v>174615</v>
      </c>
    </row>
    <row r="5" spans="1:2">
      <c r="A5" s="5" t="n">
        <v>2020</v>
      </c>
      <c r="B5" s="5" t="n">
        <v>61668</v>
      </c>
    </row>
    <row r="6" spans="1:2">
      <c r="A6" s="5" t="n">
        <v>2021</v>
      </c>
      <c r="B6" s="5" t="n">
        <v>0</v>
      </c>
    </row>
    <row r="7" spans="1:2">
      <c r="A7" s="5" t="n">
        <v>2022</v>
      </c>
      <c r="B7" s="5" t="n">
        <v>0</v>
      </c>
    </row>
    <row r="8" spans="1:2">
      <c r="A8" s="4" t="s">
        <v>333</v>
      </c>
      <c r="B8" s="5" t="n">
        <v>0</v>
      </c>
    </row>
    <row r="9" spans="1:2">
      <c r="A9" s="4" t="s">
        <v>91</v>
      </c>
      <c r="B9" s="6" t="n">
        <v>5562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7</v>
      </c>
      <c r="B1" s="2" t="s">
        <v>1</v>
      </c>
    </row>
    <row r="2" spans="1:3">
      <c r="B2" s="2" t="s">
        <v>2</v>
      </c>
      <c r="C2" s="2" t="s">
        <v>29</v>
      </c>
    </row>
    <row r="3" spans="1:3">
      <c r="A3" s="3" t="s">
        <v>68</v>
      </c>
    </row>
    <row r="4" spans="1:3">
      <c r="A4" s="4" t="s">
        <v>69</v>
      </c>
      <c r="B4" s="6" t="n">
        <v>2452104</v>
      </c>
      <c r="C4" s="6" t="n">
        <v>1231281</v>
      </c>
    </row>
    <row r="5" spans="1:3">
      <c r="A5" s="4" t="s">
        <v>70</v>
      </c>
      <c r="B5" s="5" t="n">
        <v>2180603</v>
      </c>
      <c r="C5" s="5" t="n">
        <v>1275580</v>
      </c>
    </row>
    <row r="6" spans="1:3">
      <c r="A6" s="4" t="s">
        <v>71</v>
      </c>
      <c r="B6" s="5" t="n">
        <v>271501</v>
      </c>
      <c r="C6" s="5" t="n">
        <v>-44299</v>
      </c>
    </row>
    <row r="7" spans="1:3">
      <c r="A7" s="4" t="s">
        <v>72</v>
      </c>
      <c r="B7" s="5" t="n">
        <v>2320455</v>
      </c>
      <c r="C7" s="5" t="n">
        <v>1888537</v>
      </c>
    </row>
    <row r="8" spans="1:3">
      <c r="A8" s="4" t="s">
        <v>73</v>
      </c>
      <c r="B8" s="5" t="n">
        <v>0</v>
      </c>
      <c r="C8" s="5" t="n">
        <v>876056</v>
      </c>
    </row>
    <row r="9" spans="1:3">
      <c r="A9" s="4" t="s">
        <v>74</v>
      </c>
      <c r="B9" s="5" t="n">
        <v>-2048954</v>
      </c>
      <c r="C9" s="5" t="n">
        <v>-2808892</v>
      </c>
    </row>
    <row r="10" spans="1:3">
      <c r="A10" s="3" t="s">
        <v>75</v>
      </c>
    </row>
    <row r="11" spans="1:3">
      <c r="A11" s="4" t="s">
        <v>76</v>
      </c>
      <c r="B11" s="5" t="n">
        <v>496306</v>
      </c>
      <c r="C11" s="5" t="n">
        <v>-1324384</v>
      </c>
    </row>
    <row r="12" spans="1:3">
      <c r="A12" s="4" t="s">
        <v>77</v>
      </c>
      <c r="B12" s="5" t="n">
        <v>-1281083</v>
      </c>
      <c r="C12" s="5" t="n">
        <v>-816750</v>
      </c>
    </row>
    <row r="13" spans="1:3">
      <c r="A13" s="4" t="s">
        <v>78</v>
      </c>
      <c r="B13" s="5" t="n">
        <v>15577</v>
      </c>
      <c r="C13" s="5" t="n">
        <v>144882</v>
      </c>
    </row>
    <row r="14" spans="1:3">
      <c r="A14" s="4" t="s">
        <v>79</v>
      </c>
      <c r="B14" s="5" t="n">
        <v>-2502819</v>
      </c>
      <c r="C14" s="5" t="n">
        <v>-2889540</v>
      </c>
    </row>
    <row r="15" spans="1:3">
      <c r="A15" s="4" t="s">
        <v>80</v>
      </c>
      <c r="B15" s="5" t="n">
        <v>-3272019</v>
      </c>
      <c r="C15" s="5" t="n">
        <v>-4885792</v>
      </c>
    </row>
    <row r="16" spans="1:3">
      <c r="A16" s="4" t="s">
        <v>81</v>
      </c>
      <c r="B16" s="5" t="n">
        <v>-5320974</v>
      </c>
      <c r="C16" s="5" t="n">
        <v>-7694684</v>
      </c>
    </row>
    <row r="17" spans="1:3">
      <c r="A17" s="4" t="s">
        <v>82</v>
      </c>
      <c r="B17" s="5" t="n">
        <v>0</v>
      </c>
      <c r="C17" s="5" t="n">
        <v>0</v>
      </c>
    </row>
    <row r="18" spans="1:3">
      <c r="A18" s="4" t="s">
        <v>83</v>
      </c>
      <c r="B18" s="6" t="n">
        <v>-5320974</v>
      </c>
      <c r="C18" s="6" t="n">
        <v>-7694684</v>
      </c>
    </row>
    <row r="19" spans="1:3">
      <c r="A19" s="4" t="s">
        <v>84</v>
      </c>
      <c r="B19" s="6" t="n">
        <v>0</v>
      </c>
      <c r="C19" s="8" t="n">
        <v>-0.01</v>
      </c>
    </row>
    <row r="20" spans="1:3">
      <c r="A20" s="4" t="s">
        <v>85</v>
      </c>
      <c r="B20" s="5" t="n">
        <v>2044521389</v>
      </c>
      <c r="C20" s="5" t="n">
        <v>11975659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34</v>
      </c>
      <c r="B1" s="2" t="s">
        <v>1</v>
      </c>
    </row>
    <row r="2" spans="1:3">
      <c r="B2" s="2" t="s">
        <v>2</v>
      </c>
      <c r="C2" s="2" t="s">
        <v>29</v>
      </c>
    </row>
    <row r="3" spans="1:3">
      <c r="A3" s="3" t="s">
        <v>335</v>
      </c>
    </row>
    <row r="4" spans="1:3">
      <c r="A4" s="4" t="s">
        <v>336</v>
      </c>
      <c r="B4" s="6" t="n">
        <v>7154699</v>
      </c>
      <c r="C4" s="6" t="n">
        <v>6584821</v>
      </c>
    </row>
    <row r="5" spans="1:3">
      <c r="A5" s="4" t="s">
        <v>337</v>
      </c>
      <c r="B5" s="5" t="n">
        <v>-7154699</v>
      </c>
      <c r="C5" s="5" t="n">
        <v>-6584821</v>
      </c>
    </row>
    <row r="6" spans="1:3">
      <c r="A6" s="4" t="s">
        <v>338</v>
      </c>
      <c r="B6" s="5" t="n">
        <v>0</v>
      </c>
      <c r="C6" s="5" t="n">
        <v>0</v>
      </c>
    </row>
    <row r="7" spans="1:3">
      <c r="A7" s="4" t="s">
        <v>339</v>
      </c>
      <c r="B7" s="6" t="n">
        <v>-7154699</v>
      </c>
      <c r="C7" s="6" t="n">
        <v>-658482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40</v>
      </c>
      <c r="B1" s="2" t="s">
        <v>1</v>
      </c>
    </row>
    <row r="2" spans="1:3">
      <c r="B2" s="2" t="s">
        <v>2</v>
      </c>
      <c r="C2" s="2" t="s">
        <v>29</v>
      </c>
    </row>
    <row r="3" spans="1:3">
      <c r="A3" s="3" t="s">
        <v>341</v>
      </c>
    </row>
    <row r="4" spans="1:3">
      <c r="A4" s="4" t="s">
        <v>342</v>
      </c>
      <c r="B4" s="4" t="s">
        <v>343</v>
      </c>
      <c r="C4" s="4" t="s">
        <v>343</v>
      </c>
    </row>
    <row r="5" spans="1:3">
      <c r="A5" s="4" t="s">
        <v>344</v>
      </c>
      <c r="B5" s="4" t="s">
        <v>345</v>
      </c>
      <c r="C5" s="4" t="s">
        <v>345</v>
      </c>
    </row>
    <row r="6" spans="1:3">
      <c r="A6" s="4" t="s">
        <v>339</v>
      </c>
      <c r="B6" s="4" t="s">
        <v>346</v>
      </c>
      <c r="C6" s="4" t="s">
        <v>346</v>
      </c>
    </row>
    <row r="7" spans="1:3">
      <c r="A7" s="4" t="s">
        <v>91</v>
      </c>
      <c r="B7" s="4" t="s">
        <v>347</v>
      </c>
      <c r="C7" s="4" t="s">
        <v>34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8</v>
      </c>
      <c r="B1" s="2" t="s">
        <v>1</v>
      </c>
    </row>
    <row r="2" spans="1:2">
      <c r="B2" s="2" t="s">
        <v>331</v>
      </c>
    </row>
    <row r="3" spans="1:2">
      <c r="A3" s="3" t="s">
        <v>349</v>
      </c>
    </row>
    <row r="4" spans="1:2">
      <c r="A4" s="4" t="s">
        <v>350</v>
      </c>
      <c r="B4" s="6" t="n">
        <v>18000000</v>
      </c>
    </row>
    <row r="5" spans="1:2">
      <c r="A5" s="4" t="s">
        <v>351</v>
      </c>
      <c r="B5" s="4" t="s">
        <v>3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2"/>
    <col customWidth="1" max="5" min="5" width="47"/>
    <col customWidth="1" max="6" min="6" width="27"/>
    <col customWidth="1" max="7" min="7" width="20"/>
    <col customWidth="1" max="8" min="8" width="12"/>
  </cols>
  <sheetData>
    <row r="1" spans="1:8">
      <c r="A1" s="1" t="s">
        <v>86</v>
      </c>
      <c r="B1" s="2" t="s">
        <v>55</v>
      </c>
      <c r="C1" s="2" t="s">
        <v>56</v>
      </c>
      <c r="D1" s="2" t="s">
        <v>87</v>
      </c>
      <c r="E1" s="2" t="s">
        <v>88</v>
      </c>
      <c r="F1" s="2" t="s">
        <v>89</v>
      </c>
      <c r="G1" s="2" t="s">
        <v>90</v>
      </c>
      <c r="H1" s="2" t="s">
        <v>91</v>
      </c>
    </row>
    <row r="2" spans="1:8">
      <c r="A2" s="4" t="s">
        <v>92</v>
      </c>
      <c r="B2" s="6" t="n">
        <v>15</v>
      </c>
      <c r="C2" s="6" t="n">
        <v>0</v>
      </c>
      <c r="D2" s="6" t="n">
        <v>89098</v>
      </c>
      <c r="E2" s="6" t="n">
        <v>0</v>
      </c>
      <c r="F2" s="6" t="n">
        <v>110585434</v>
      </c>
      <c r="G2" s="6" t="n">
        <v>116715648</v>
      </c>
      <c r="H2" s="6" t="n">
        <v>-6041101</v>
      </c>
    </row>
    <row r="3" spans="1:8">
      <c r="A3" s="4" t="s">
        <v>93</v>
      </c>
      <c r="B3" s="5" t="n">
        <v>150000</v>
      </c>
      <c r="C3" s="5" t="n">
        <v>51</v>
      </c>
      <c r="D3" s="5" t="n">
        <v>891116496</v>
      </c>
    </row>
    <row r="4" spans="1:8">
      <c r="A4" s="4" t="s">
        <v>94</v>
      </c>
      <c r="D4" s="6" t="n">
        <v>1340</v>
      </c>
      <c r="F4" s="5" t="n">
        <v>142660</v>
      </c>
      <c r="H4" s="5" t="n">
        <v>144000</v>
      </c>
    </row>
    <row r="5" spans="1:8">
      <c r="A5" s="4" t="s">
        <v>95</v>
      </c>
      <c r="D5" s="5" t="n">
        <v>13400000</v>
      </c>
    </row>
    <row r="6" spans="1:8">
      <c r="A6" s="4" t="s">
        <v>96</v>
      </c>
      <c r="D6" s="6" t="n">
        <v>2602</v>
      </c>
      <c r="F6" s="5" t="n">
        <v>282598</v>
      </c>
      <c r="H6" s="5" t="n">
        <v>285200</v>
      </c>
    </row>
    <row r="7" spans="1:8">
      <c r="A7" s="4" t="s">
        <v>97</v>
      </c>
      <c r="D7" s="5" t="n">
        <v>26020000</v>
      </c>
    </row>
    <row r="8" spans="1:8">
      <c r="A8" s="4" t="s">
        <v>98</v>
      </c>
      <c r="F8" s="5" t="n">
        <v>145729</v>
      </c>
      <c r="H8" s="5" t="n">
        <v>145729</v>
      </c>
    </row>
    <row r="9" spans="1:8">
      <c r="A9" s="4" t="s">
        <v>99</v>
      </c>
      <c r="D9" s="6" t="n">
        <v>59546</v>
      </c>
      <c r="F9" s="5" t="n">
        <v>5594400</v>
      </c>
      <c r="H9" s="5" t="n">
        <v>5653946</v>
      </c>
    </row>
    <row r="10" spans="1:8">
      <c r="A10" s="4" t="s">
        <v>100</v>
      </c>
      <c r="D10" s="5" t="n">
        <v>595442539</v>
      </c>
    </row>
    <row r="11" spans="1:8">
      <c r="A11" s="4" t="s">
        <v>101</v>
      </c>
      <c r="D11" s="6" t="n">
        <v>1500</v>
      </c>
      <c r="F11" s="5" t="n">
        <v>298500</v>
      </c>
      <c r="H11" s="5" t="n">
        <v>300000</v>
      </c>
    </row>
    <row r="12" spans="1:8">
      <c r="A12" s="4" t="s">
        <v>102</v>
      </c>
      <c r="D12" s="5" t="n">
        <v>15000000</v>
      </c>
    </row>
    <row r="13" spans="1:8">
      <c r="A13" s="4" t="s">
        <v>103</v>
      </c>
      <c r="B13" s="6" t="n">
        <v>-15</v>
      </c>
      <c r="F13" s="5" t="n">
        <v>-1499985</v>
      </c>
      <c r="H13" s="5" t="n">
        <v>-1500000</v>
      </c>
    </row>
    <row r="14" spans="1:8">
      <c r="A14" s="4" t="s">
        <v>104</v>
      </c>
      <c r="B14" s="5" t="n">
        <v>-150000</v>
      </c>
    </row>
    <row r="15" spans="1:8">
      <c r="A15" s="4" t="s">
        <v>105</v>
      </c>
      <c r="D15" s="6" t="n">
        <v>11514</v>
      </c>
      <c r="F15" s="5" t="n">
        <v>1988486</v>
      </c>
      <c r="H15" s="5" t="n">
        <v>2000000</v>
      </c>
    </row>
    <row r="16" spans="1:8">
      <c r="A16" s="4" t="s">
        <v>106</v>
      </c>
      <c r="D16" s="5" t="n">
        <v>115141048</v>
      </c>
    </row>
    <row r="17" spans="1:8">
      <c r="A17" s="4" t="s">
        <v>107</v>
      </c>
      <c r="G17" s="5" t="n">
        <v>-7694684</v>
      </c>
      <c r="H17" s="5" t="n">
        <v>-7694684</v>
      </c>
    </row>
    <row r="18" spans="1:8">
      <c r="A18" s="4" t="s">
        <v>108</v>
      </c>
      <c r="B18" s="6" t="n">
        <v>0</v>
      </c>
      <c r="C18" s="6" t="n">
        <v>0</v>
      </c>
      <c r="D18" s="6" t="n">
        <v>165600</v>
      </c>
      <c r="E18" s="5" t="n">
        <v>0</v>
      </c>
      <c r="F18" s="5" t="n">
        <v>117537822</v>
      </c>
      <c r="G18" s="5" t="n">
        <v>124410332</v>
      </c>
      <c r="H18" s="5" t="n">
        <v>-6706910</v>
      </c>
    </row>
    <row r="19" spans="1:8">
      <c r="A19" s="4" t="s">
        <v>109</v>
      </c>
      <c r="B19" s="5" t="n">
        <v>0</v>
      </c>
      <c r="C19" s="5" t="n">
        <v>51</v>
      </c>
      <c r="D19" s="5" t="n">
        <v>1656120083</v>
      </c>
    </row>
    <row r="20" spans="1:8">
      <c r="A20" s="4" t="s">
        <v>94</v>
      </c>
      <c r="D20" s="6" t="n">
        <v>6487</v>
      </c>
      <c r="E20" s="4" t="s">
        <v>47</v>
      </c>
      <c r="F20" s="5" t="n">
        <v>542052</v>
      </c>
      <c r="G20" s="4" t="s">
        <v>47</v>
      </c>
      <c r="H20" s="5" t="n">
        <v>548539</v>
      </c>
    </row>
    <row r="21" spans="1:8">
      <c r="A21" s="4" t="s">
        <v>95</v>
      </c>
      <c r="D21" s="5" t="n">
        <v>64869517</v>
      </c>
    </row>
    <row r="22" spans="1:8">
      <c r="A22" s="4" t="s">
        <v>96</v>
      </c>
      <c r="D22" s="6" t="n">
        <v>1000</v>
      </c>
      <c r="E22" s="4" t="s">
        <v>47</v>
      </c>
      <c r="F22" s="5" t="n">
        <v>75000</v>
      </c>
      <c r="G22" s="4" t="s">
        <v>47</v>
      </c>
      <c r="H22" s="5" t="n">
        <v>76000</v>
      </c>
    </row>
    <row r="23" spans="1:8">
      <c r="A23" s="4" t="s">
        <v>97</v>
      </c>
      <c r="D23" s="5" t="n">
        <v>10000000</v>
      </c>
    </row>
    <row r="24" spans="1:8">
      <c r="A24" s="4" t="s">
        <v>98</v>
      </c>
      <c r="F24" s="5" t="n">
        <v>29251</v>
      </c>
      <c r="G24" s="4" t="s">
        <v>47</v>
      </c>
      <c r="H24" s="5" t="n">
        <v>29251</v>
      </c>
    </row>
    <row r="25" spans="1:8">
      <c r="A25" s="4" t="s">
        <v>110</v>
      </c>
      <c r="F25" s="5" t="n">
        <v>187292</v>
      </c>
      <c r="G25" s="4" t="s">
        <v>47</v>
      </c>
      <c r="H25" s="5" t="n">
        <v>187292</v>
      </c>
    </row>
    <row r="26" spans="1:8">
      <c r="A26" s="4" t="s">
        <v>99</v>
      </c>
      <c r="D26" s="6" t="n">
        <v>63665</v>
      </c>
      <c r="E26" s="4" t="s">
        <v>47</v>
      </c>
      <c r="F26" s="5" t="n">
        <v>4768954</v>
      </c>
      <c r="G26" s="4" t="s">
        <v>47</v>
      </c>
      <c r="H26" s="5" t="n">
        <v>4832619</v>
      </c>
    </row>
    <row r="27" spans="1:8">
      <c r="A27" s="4" t="s">
        <v>100</v>
      </c>
      <c r="D27" s="5" t="n">
        <v>636644422</v>
      </c>
    </row>
    <row r="28" spans="1:8">
      <c r="A28" s="4" t="s">
        <v>111</v>
      </c>
      <c r="C28" s="5" t="n">
        <v>-51</v>
      </c>
    </row>
    <row r="29" spans="1:8">
      <c r="A29" s="4" t="s">
        <v>112</v>
      </c>
      <c r="F29" s="5" t="n">
        <v>537698</v>
      </c>
      <c r="G29" s="4" t="s">
        <v>47</v>
      </c>
      <c r="H29" s="5" t="n">
        <v>537698</v>
      </c>
    </row>
    <row r="30" spans="1:8">
      <c r="A30" s="4" t="s">
        <v>103</v>
      </c>
      <c r="H30" s="5" t="n">
        <v>0</v>
      </c>
    </row>
    <row r="31" spans="1:8">
      <c r="A31" s="4" t="s">
        <v>105</v>
      </c>
      <c r="H31" s="5" t="n">
        <v>0</v>
      </c>
    </row>
    <row r="32" spans="1:8">
      <c r="A32" s="4" t="s">
        <v>107</v>
      </c>
      <c r="G32" s="5" t="n">
        <v>-5320974</v>
      </c>
      <c r="H32" s="5" t="n">
        <v>-5320974</v>
      </c>
    </row>
    <row r="33" spans="1:8">
      <c r="A33" s="4" t="s">
        <v>113</v>
      </c>
      <c r="B33" s="6" t="n">
        <v>0</v>
      </c>
      <c r="C33" s="6" t="n">
        <v>0</v>
      </c>
      <c r="D33" s="6" t="n">
        <v>236752</v>
      </c>
      <c r="E33" s="6" t="n">
        <v>0</v>
      </c>
      <c r="F33" s="6" t="n">
        <v>123678069</v>
      </c>
      <c r="G33" s="6" t="n">
        <v>129731306</v>
      </c>
      <c r="H33" s="6" t="n">
        <v>-5816484</v>
      </c>
    </row>
    <row r="34" spans="1:8">
      <c r="A34" s="4" t="s">
        <v>114</v>
      </c>
      <c r="B34" s="5" t="n">
        <v>0</v>
      </c>
      <c r="C34" s="5" t="n">
        <v>0</v>
      </c>
      <c r="D34" s="5" t="n">
        <v>23676340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29</v>
      </c>
    </row>
    <row r="3" spans="1:3">
      <c r="A3" s="3" t="s">
        <v>116</v>
      </c>
    </row>
    <row r="4" spans="1:3">
      <c r="A4" s="4" t="s">
        <v>107</v>
      </c>
      <c r="B4" s="6" t="n">
        <v>-5320974</v>
      </c>
      <c r="C4" s="6" t="n">
        <v>-7694684</v>
      </c>
    </row>
    <row r="5" spans="1:3">
      <c r="A5" s="3" t="s">
        <v>117</v>
      </c>
    </row>
    <row r="6" spans="1:3">
      <c r="A6" s="4" t="s">
        <v>118</v>
      </c>
      <c r="B6" s="5" t="n">
        <v>1890</v>
      </c>
      <c r="C6" s="5" t="n">
        <v>8437</v>
      </c>
    </row>
    <row r="7" spans="1:3">
      <c r="A7" s="4" t="s">
        <v>119</v>
      </c>
      <c r="B7" s="5" t="n">
        <v>0</v>
      </c>
      <c r="C7" s="5" t="n">
        <v>106548</v>
      </c>
    </row>
    <row r="8" spans="1:3">
      <c r="A8" s="4" t="s">
        <v>120</v>
      </c>
      <c r="B8" s="5" t="n">
        <v>216543</v>
      </c>
      <c r="C8" s="5" t="n">
        <v>145729</v>
      </c>
    </row>
    <row r="9" spans="1:3">
      <c r="A9" s="4" t="s">
        <v>121</v>
      </c>
      <c r="B9" s="5" t="n">
        <v>76000</v>
      </c>
      <c r="C9" s="5" t="n">
        <v>285200</v>
      </c>
    </row>
    <row r="10" spans="1:3">
      <c r="A10" s="4" t="s">
        <v>122</v>
      </c>
      <c r="B10" s="5" t="n">
        <v>419666</v>
      </c>
      <c r="C10" s="5" t="n">
        <v>514668</v>
      </c>
    </row>
    <row r="11" spans="1:3">
      <c r="A11" s="4" t="s">
        <v>123</v>
      </c>
      <c r="B11" s="5" t="n">
        <v>-496306</v>
      </c>
      <c r="C11" s="5" t="n">
        <v>1324384</v>
      </c>
    </row>
    <row r="12" spans="1:3">
      <c r="A12" s="4" t="s">
        <v>124</v>
      </c>
      <c r="B12" s="5" t="n">
        <v>203697</v>
      </c>
      <c r="C12" s="5" t="n">
        <v>120824</v>
      </c>
    </row>
    <row r="13" spans="1:3">
      <c r="A13" s="4" t="s">
        <v>79</v>
      </c>
      <c r="B13" s="5" t="n">
        <v>2502819</v>
      </c>
      <c r="C13" s="5" t="n">
        <v>2889540</v>
      </c>
    </row>
    <row r="14" spans="1:3">
      <c r="A14" s="4" t="s">
        <v>112</v>
      </c>
      <c r="B14" s="5" t="n">
        <v>537698</v>
      </c>
      <c r="C14" s="5" t="n">
        <v>0</v>
      </c>
    </row>
    <row r="15" spans="1:3">
      <c r="A15" s="4" t="s">
        <v>125</v>
      </c>
      <c r="B15" s="5" t="n">
        <v>0</v>
      </c>
      <c r="C15" s="5" t="n">
        <v>876056</v>
      </c>
    </row>
    <row r="16" spans="1:3">
      <c r="A16" s="3" t="s">
        <v>126</v>
      </c>
    </row>
    <row r="17" spans="1:3">
      <c r="A17" s="4" t="s">
        <v>127</v>
      </c>
      <c r="B17" s="5" t="n">
        <v>-47225</v>
      </c>
      <c r="C17" s="5" t="n">
        <v>20014</v>
      </c>
    </row>
    <row r="18" spans="1:3">
      <c r="A18" s="4" t="s">
        <v>33</v>
      </c>
      <c r="B18" s="5" t="n">
        <v>13145</v>
      </c>
      <c r="C18" s="5" t="n">
        <v>-5591</v>
      </c>
    </row>
    <row r="19" spans="1:3">
      <c r="A19" s="4" t="s">
        <v>128</v>
      </c>
      <c r="B19" s="5" t="n">
        <v>-170934</v>
      </c>
      <c r="C19" s="5" t="n">
        <v>196379</v>
      </c>
    </row>
    <row r="20" spans="1:3">
      <c r="A20" s="4" t="s">
        <v>40</v>
      </c>
      <c r="B20" s="5" t="n">
        <v>19503</v>
      </c>
      <c r="C20" s="5" t="n">
        <v>-22791</v>
      </c>
    </row>
    <row r="21" spans="1:3">
      <c r="A21" s="4" t="s">
        <v>44</v>
      </c>
      <c r="B21" s="5" t="n">
        <v>-37995</v>
      </c>
      <c r="C21" s="5" t="n">
        <v>22995</v>
      </c>
    </row>
    <row r="22" spans="1:3">
      <c r="A22" s="4" t="s">
        <v>129</v>
      </c>
      <c r="B22" s="5" t="n">
        <v>-2082493</v>
      </c>
      <c r="C22" s="5" t="n">
        <v>-1212292</v>
      </c>
    </row>
    <row r="23" spans="1:3">
      <c r="A23" s="3" t="s">
        <v>130</v>
      </c>
    </row>
    <row r="24" spans="1:3">
      <c r="A24" s="4" t="s">
        <v>131</v>
      </c>
      <c r="B24" s="5" t="n">
        <v>-302689</v>
      </c>
      <c r="C24" s="5" t="n">
        <v>0</v>
      </c>
    </row>
    <row r="25" spans="1:3">
      <c r="A25" s="4" t="s">
        <v>132</v>
      </c>
      <c r="B25" s="5" t="n">
        <v>-302689</v>
      </c>
      <c r="C25" s="5" t="n">
        <v>0</v>
      </c>
    </row>
    <row r="26" spans="1:3">
      <c r="A26" s="3" t="s">
        <v>133</v>
      </c>
    </row>
    <row r="27" spans="1:3">
      <c r="A27" s="4" t="s">
        <v>134</v>
      </c>
      <c r="B27" s="5" t="n">
        <v>3860344</v>
      </c>
      <c r="C27" s="5" t="n">
        <v>1255000</v>
      </c>
    </row>
    <row r="28" spans="1:3">
      <c r="A28" s="4" t="s">
        <v>135</v>
      </c>
      <c r="B28" s="5" t="n">
        <v>-1509041</v>
      </c>
      <c r="C28" s="5" t="n">
        <v>0</v>
      </c>
    </row>
    <row r="29" spans="1:3">
      <c r="A29" s="4" t="s">
        <v>136</v>
      </c>
      <c r="B29" s="5" t="n">
        <v>2351303</v>
      </c>
      <c r="C29" s="5" t="n">
        <v>1255000</v>
      </c>
    </row>
    <row r="30" spans="1:3">
      <c r="A30" s="4" t="s">
        <v>137</v>
      </c>
      <c r="B30" s="5" t="n">
        <v>-33879</v>
      </c>
      <c r="C30" s="5" t="n">
        <v>42708</v>
      </c>
    </row>
    <row r="31" spans="1:3">
      <c r="A31" s="4" t="s">
        <v>138</v>
      </c>
      <c r="B31" s="5" t="n">
        <v>103070</v>
      </c>
      <c r="C31" s="5" t="n">
        <v>60362</v>
      </c>
    </row>
    <row r="32" spans="1:3">
      <c r="A32" s="4" t="s">
        <v>139</v>
      </c>
      <c r="B32" s="5" t="n">
        <v>69191</v>
      </c>
      <c r="C32" s="5" t="n">
        <v>103070</v>
      </c>
    </row>
    <row r="33" spans="1:3">
      <c r="A33" s="3" t="s">
        <v>140</v>
      </c>
    </row>
    <row r="34" spans="1:3">
      <c r="A34" s="4" t="s">
        <v>141</v>
      </c>
      <c r="B34" s="5" t="n">
        <v>0</v>
      </c>
      <c r="C34" s="5" t="n">
        <v>0</v>
      </c>
    </row>
    <row r="35" spans="1:3">
      <c r="A35" s="4" t="s">
        <v>142</v>
      </c>
      <c r="B35" s="5" t="n">
        <v>0</v>
      </c>
      <c r="C35" s="5" t="n">
        <v>0</v>
      </c>
    </row>
    <row r="36" spans="1:3">
      <c r="A36" s="3" t="s">
        <v>143</v>
      </c>
    </row>
    <row r="37" spans="1:3">
      <c r="A37" s="4" t="s">
        <v>144</v>
      </c>
      <c r="B37" s="5" t="n">
        <v>2329800</v>
      </c>
      <c r="C37" s="5" t="n">
        <v>2423729</v>
      </c>
    </row>
    <row r="38" spans="1:3">
      <c r="A38" s="4" t="s">
        <v>145</v>
      </c>
      <c r="B38" s="5" t="n">
        <v>0</v>
      </c>
      <c r="C38" s="5" t="n">
        <v>64000</v>
      </c>
    </row>
    <row r="39" spans="1:3">
      <c r="A39" s="4" t="s">
        <v>146</v>
      </c>
      <c r="B39" s="5" t="n">
        <v>0</v>
      </c>
      <c r="C39" s="5" t="n">
        <v>2000000</v>
      </c>
    </row>
    <row r="40" spans="1:3">
      <c r="A40" s="4" t="s">
        <v>147</v>
      </c>
      <c r="B40" s="5" t="n">
        <v>0</v>
      </c>
      <c r="C40" s="5" t="n">
        <v>300000</v>
      </c>
    </row>
    <row r="41" spans="1:3">
      <c r="A41" s="4" t="s">
        <v>148</v>
      </c>
      <c r="B41" s="5" t="n">
        <v>0</v>
      </c>
      <c r="C41" s="5" t="n">
        <v>-1500000</v>
      </c>
    </row>
    <row r="42" spans="1:3">
      <c r="A42" s="4" t="s">
        <v>149</v>
      </c>
      <c r="B42" s="5" t="n">
        <v>0</v>
      </c>
      <c r="C42" s="5" t="n">
        <v>315669</v>
      </c>
    </row>
    <row r="43" spans="1:3">
      <c r="A43" s="4" t="s">
        <v>150</v>
      </c>
      <c r="B43" s="6" t="n">
        <v>548539</v>
      </c>
      <c r="C4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6:22:28Z</dcterms:created>
  <dcterms:modified xmlns:dcterms="http://purl.org/dc/terms/" xmlns:xsi="http://www.w3.org/2001/XMLSchema-instance" xsi:type="dcterms:W3CDTF">2018-03-28T16:22:28Z</dcterms:modified>
</cp:coreProperties>
</file>